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and Basis of Prese" sheetId="7" r:id="rId7"/>
    <s:sheet name="Summary of Significant Accounti" sheetId="8" r:id="rId8"/>
    <s:sheet name="Finance Receivables" sheetId="9" r:id="rId9"/>
    <s:sheet name="Property and Equipment" sheetId="10" r:id="rId10"/>
    <s:sheet name="Line of Credit" sheetId="11" r:id="rId11"/>
    <s:sheet name="Interest Rate Swap Agreements" sheetId="12" r:id="rId12"/>
    <s:sheet name="Fair Value Disclosures" sheetId="13" r:id="rId13"/>
    <s:sheet name="Income Taxes" sheetId="14" r:id="rId14"/>
    <s:sheet name="Share-Based Payments" sheetId="15" r:id="rId15"/>
    <s:sheet name="Employee Benefit Plans" sheetId="16" r:id="rId16"/>
    <s:sheet name="Commitments and Contingencies" sheetId="17" r:id="rId17"/>
    <s:sheet name="Quarterly Results of Operations" sheetId="18" r:id="rId18"/>
    <s:sheet name="Summary of Significant Accoun19" sheetId="19" r:id="rId19"/>
    <s:sheet name="Summary of Significant Accoun20" sheetId="20" r:id="rId20"/>
    <s:sheet name="Finance Receivables (Tables)" sheetId="21" r:id="rId21"/>
    <s:sheet name="Property and Equipment (Tables)" sheetId="22" r:id="rId22"/>
    <s:sheet name="Interest Rate Swap Agreements (" sheetId="23" r:id="rId23"/>
    <s:sheet name="Fair Value Disclosures (Tables)" sheetId="24" r:id="rId24"/>
    <s:sheet name="Income Taxes (Tables)" sheetId="25" r:id="rId25"/>
    <s:sheet name="Share-Based Payments (Tables)" sheetId="26" r:id="rId26"/>
    <s:sheet name="Commitments and Contingencies (" sheetId="27" r:id="rId27"/>
    <s:sheet name="Quarterly Results of Operatio28" sheetId="28" r:id="rId28"/>
    <s:sheet name="Organization and Basis of Pre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Finance Receivables - Summary o" sheetId="38" r:id="rId38"/>
    <s:sheet name="Finance Receivables - Summary39" sheetId="39" r:id="rId39"/>
    <s:sheet name="Finance Receivables - Direct lo" sheetId="40" r:id="rId40"/>
    <s:sheet name="Finance Receivables - Reconcili" sheetId="41" r:id="rId41"/>
    <s:sheet name="Finance Receivables - Assessmen" sheetId="42" r:id="rId42"/>
    <s:sheet name="Finance Receivables - Informati" sheetId="43" r:id="rId43"/>
    <s:sheet name="Finance Receivables (Detail Tex" sheetId="44" r:id="rId44"/>
    <s:sheet name="Finance Receivables (Detail T45" sheetId="45" r:id="rId45"/>
    <s:sheet name="Property and Equipment - Summar" sheetId="46" r:id="rId46"/>
    <s:sheet name="Line of Credit (Detail Textuals" sheetId="47" r:id="rId47"/>
    <s:sheet name="Interest Rate Swap Agreements -" sheetId="48" r:id="rId48"/>
    <s:sheet name="Interest Rate Swap Agreements49" sheetId="49" r:id="rId49"/>
    <s:sheet name="Interest Rate Swap Agreements50" sheetId="50" r:id="rId50"/>
    <s:sheet name="Fair Value Disclosures - Assets" sheetId="51" r:id="rId51"/>
    <s:sheet name="Fair Value Disclosures - Summar" sheetId="52" r:id="rId52"/>
    <s:sheet name="Fair Value Disclosures (Detail " sheetId="53" r:id="rId53"/>
    <s:sheet name="Income Taxes - Provision for in" sheetId="54" r:id="rId54"/>
    <s:sheet name="Income Taxes -  Significant com" sheetId="55" r:id="rId55"/>
    <s:sheet name="Income Taxes - Provision for 56" sheetId="56" r:id="rId56"/>
    <s:sheet name="Income Taxes (Detail Textuals)" sheetId="57" r:id="rId57"/>
    <s:sheet name="Share-Based Payments - Summary " sheetId="58" r:id="rId58"/>
    <s:sheet name="Share-Based Payments - Summar59" sheetId="59" r:id="rId59"/>
    <s:sheet name="Share-Based Payments - Summar60" sheetId="60" r:id="rId60"/>
    <s:sheet name="Share-Based Payments (Detail Te" sheetId="61" r:id="rId61"/>
    <s:sheet name="Share-Based Payments (Detail 62" sheetId="62" r:id="rId62"/>
    <s:sheet name="Employee Benefit Plans (Detail " sheetId="63" r:id="rId63"/>
    <s:sheet name="Commitments and Contingencies -" sheetId="64" r:id="rId64"/>
    <s:sheet name="Commitments and Contingencies65" sheetId="65" r:id="rId65"/>
    <s:sheet name="Quarterly Results of Operatio66" sheetId="66" r:id="rId66"/>
  </s:sheets>
  <s:definedNames/>
  <s:calcPr calcId="124519" calcMode="auto" fullCalcOnLoad="1"/>
</s:workbook>
</file>

<file path=xl/sharedStrings.xml><?xml version="1.0" encoding="utf-8"?>
<sst xmlns="http://schemas.openxmlformats.org/spreadsheetml/2006/main" uniqueCount="617">
  <si>
    <t>Document and Entity Information - USD ($) shares in Millions, $ in Millions</t>
  </si>
  <si>
    <t>12 Months Ended</t>
  </si>
  <si>
    <t>Mar. 31, 2016</t>
  </si>
  <si>
    <t>Jun. 06, 2016</t>
  </si>
  <si>
    <t>Sep. 30, 2015</t>
  </si>
  <si>
    <t>Document and Entity Information [Abstract]</t>
  </si>
  <si>
    <t>Entity Registrant Name</t>
  </si>
  <si>
    <t>NICHOLAS FINANCIAL INC</t>
  </si>
  <si>
    <t>Entity Central Index Key</t>
  </si>
  <si>
    <t>Trading Symbol</t>
  </si>
  <si>
    <t>nick</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Entity Public Float</t>
  </si>
  <si>
    <t>Document Type</t>
  </si>
  <si>
    <t>10-K</t>
  </si>
  <si>
    <t>Document Period End Date</t>
  </si>
  <si>
    <t>Mar. 31,
		2016</t>
  </si>
  <si>
    <t>Amendment Flag</t>
  </si>
  <si>
    <t>false</t>
  </si>
  <si>
    <t>Document Fiscal Year Focus</t>
  </si>
  <si>
    <t>Document Fiscal Period Focus</t>
  </si>
  <si>
    <t>FY</t>
  </si>
  <si>
    <t>Consolidated Balance Sheets - USD ($) $ in Thousands</t>
  </si>
  <si>
    <t>Mar. 31, 2015</t>
  </si>
  <si>
    <t>Assets</t>
  </si>
  <si>
    <t>Cash</t>
  </si>
  <si>
    <t>Finance receivables, net</t>
  </si>
  <si>
    <t>Assets held for resale</t>
  </si>
  <si>
    <t>Prepaid expenses and other assets</t>
  </si>
  <si>
    <t>Income taxes receivable</t>
  </si>
  <si>
    <t>Property and equipment, net</t>
  </si>
  <si>
    <t>Deferred income taxes</t>
  </si>
  <si>
    <t>Total assets</t>
  </si>
  <si>
    <t>Liabilities and shareholders' equity</t>
  </si>
  <si>
    <t>Line of credit</t>
  </si>
  <si>
    <t>Drafts payable</t>
  </si>
  <si>
    <t>Accounts payable and accrued expenses</t>
  </si>
  <si>
    <t>Deferred revenues</t>
  </si>
  <si>
    <t>Interest rate swap agreements</t>
  </si>
  <si>
    <t>Total liabilities</t>
  </si>
  <si>
    <t>Commitments and contingencies</t>
  </si>
  <si>
    <t xml:space="preserve"> </t>
  </si>
  <si>
    <t>Shareholders' equity:</t>
  </si>
  <si>
    <t>Preferred stock, no par: 5,000 shares authorized; none issued</t>
  </si>
  <si>
    <t>Common stock, no par: 50,000 shares authorized; 12,466 and 12,416 shares issued respectively; 7,753 and 7,702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 USD ($) $ in Thousands</t>
  </si>
  <si>
    <t>Mar. 31, 2014</t>
  </si>
  <si>
    <t>Revenue:</t>
  </si>
  <si>
    <t>Interest and fee income on finance receivables</t>
  </si>
  <si>
    <t>Expenses:</t>
  </si>
  <si>
    <t>Marketing</t>
  </si>
  <si>
    <t>Salaries and employee benefits</t>
  </si>
  <si>
    <t>Professional fees</t>
  </si>
  <si>
    <t>Administrative</t>
  </si>
  <si>
    <t>Provision for credit losses</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Dividends declared per share (in dollars per share)</t>
  </si>
  <si>
    <t>Consolidated Statements of Shareholders' Equity - USD ($) shares in Thousands, $ in Thousands</t>
  </si>
  <si>
    <t>Common Stock</t>
  </si>
  <si>
    <t>Treasury Stock</t>
  </si>
  <si>
    <t>Retained Earnings</t>
  </si>
  <si>
    <t>Total</t>
  </si>
  <si>
    <t>Balance at Mar. 31, 2013</t>
  </si>
  <si>
    <t>Balance (in shares) at Mar. 31, 2013</t>
  </si>
  <si>
    <t>Increase (Decrease) in Stockholders' Equity [Roll Forward]</t>
  </si>
  <si>
    <t>Issuance of common stock under stock options</t>
  </si>
  <si>
    <t>Issuance of common stock under stock options (in shares)</t>
  </si>
  <si>
    <t>Excess tax benefit on share awards, net</t>
  </si>
  <si>
    <t>Share-based compensation</t>
  </si>
  <si>
    <t>Cash dividend</t>
  </si>
  <si>
    <t>Balance at Mar. 31, 2014</t>
  </si>
  <si>
    <t>Balance (in shares) at Mar. 31, 2014</t>
  </si>
  <si>
    <t>Grants of restricted share awards, net of forfeitures (in shares)</t>
  </si>
  <si>
    <t>Common shares purchased</t>
  </si>
  <si>
    <t>Common shares purchased (in shares)</t>
  </si>
  <si>
    <t>Balance at Mar. 31, 2015</t>
  </si>
  <si>
    <t>Balance (in shares) at Mar. 31, 2015</t>
  </si>
  <si>
    <t>Tax deficiency on share awards</t>
  </si>
  <si>
    <t>Additional tender offer cost</t>
  </si>
  <si>
    <t>Balance at Mar. 31, 2016</t>
  </si>
  <si>
    <t>Balance (in shares) at Mar. 31, 2016</t>
  </si>
  <si>
    <t>Consolidated Statements of Cash Flows - USD ($) $ in Thousands</t>
  </si>
  <si>
    <t>Cash flows from operating activities:</t>
  </si>
  <si>
    <t>Adjustments to reconcile net income to net cash provided by operating activities:</t>
  </si>
  <si>
    <t>(Gain) loss on sale of property and equipment</t>
  </si>
  <si>
    <t>Amortization of dealer discounts</t>
  </si>
  <si>
    <t>Changes in operating assets and liabilities:</t>
  </si>
  <si>
    <t>Net cash provided by operating activities</t>
  </si>
  <si>
    <t>Cash flows from investing activities:</t>
  </si>
  <si>
    <t>Purchase and origination of finance contracts</t>
  </si>
  <si>
    <t>Principal payments received including recoveries</t>
  </si>
  <si>
    <t>Increase in assets held for resale</t>
  </si>
  <si>
    <t>Purchase of property and equipment</t>
  </si>
  <si>
    <t>Proceeds from sale of property and equipment</t>
  </si>
  <si>
    <t>Net cash used in investing activities</t>
  </si>
  <si>
    <t>Cash flows from financing activities:</t>
  </si>
  <si>
    <t>Net proceeds from line of credit</t>
  </si>
  <si>
    <t>Payment of cash dividend</t>
  </si>
  <si>
    <t>(Decrease) increase in drafts payable</t>
  </si>
  <si>
    <t>Payment of debt origination costs</t>
  </si>
  <si>
    <t>Proceeds from exercise of share awards</t>
  </si>
  <si>
    <t>Excess tax benefits of stock options</t>
  </si>
  <si>
    <t>Purchase of common shares</t>
  </si>
  <si>
    <t>Net cash provided by financing activities</t>
  </si>
  <si>
    <t>Net (decrease) increase in cash</t>
  </si>
  <si>
    <t>Cash, beginning of year</t>
  </si>
  <si>
    <t>Cash, end of year</t>
  </si>
  <si>
    <t>Supplemental disclosure of noncash investing and financing activities:</t>
  </si>
  <si>
    <t>Tax deficiency from share awards</t>
  </si>
  <si>
    <t>Organization and Basis of Presentation</t>
  </si>
  <si>
    <t>Organization, Consolidation and Presentation Of Financial Statements [Abstract]</t>
  </si>
  <si>
    <t>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DS’s activities accounted for less than 1% of the Company’s consolidated revenues for each of the fiscal years ended March 31, 2015 and 2014. NFI is a specialized consumer finance company engaged primarily in acquiring and servicing automobile finance installment contracts (“Contracts”) for purchases of new and used automobiles and light trucks. To a lesser extent, NFI also offers direct consumer loans (“Direct Loans”) and sells consumer-finance related products. Both NDS and NFI are based in Florida, U.S.A. The accompanying consolidated financial statements are stated in U.S. dollars and are presented in accordance with accounting principles generally accepted in the United States of America (“U.S. GAAP”). The Company has one reportable segment, which is the consumer finance company.</t>
  </si>
  <si>
    <t>Summary of Significant Accounting Policies</t>
  </si>
  <si>
    <t>Accounting Policies [Abstract]</t>
  </si>
  <si>
    <t>2. Summary of Significant Accounting Policies Consolidation The consolidated financial statements include the accounts of Nicholas Financial – Canada and its wholly owned subsidiaries, NDS and NFI, collectively referred to as (the “Company”). All intercompany transactions and balances have been eliminated. Dividends The following cash dividends were declared during fiscal year ended March 31, 2014. No dividends were declared during the fiscal years ended March 31, 2015 and 2016.
Fiscal Year Date Declared Record Date Date Paid Amount of Dividend
2014 May 7, 2013 June 21, 2013 June 28, 2013 $ 0.12
August 13, 2013 September 20, 2013 September 27, 2013 0.12
$ 0.24
Payment of cash dividends results in a 5% withholding tax payable by the Company under the Canada-United States Income Tax Convention which is included in earnings under the caption of administrative expenses. Tender Offer On March 19, 2015, the Company announced the final results of the modified “Dutch auction” tender offer for the purchase of approximately 4.7 million shares of the Company’s common shares by its principal operating subsidiary. The tender offer expired on March 13, 2015. Total payments for common shares, including costs were approximately $70.5 million. Such costs were recorded as an increase to treasury stock, reducing shareholders’ equity. The aggregate number of common shares purchased in the tender offer by Nicholas represented approximately 38.0% of the Company’s outstanding common shares as of March 17, 2015. Following settlement of the tender offer, the Company had approximately 7.7 million common shares outstand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 Finance Receivables Finance receivables are recorded at cost, net of unearned interest, unearned dealer discounts and the allowance for credit losses. The amount of unearned interest, dealer discounts and allowance for credit losses as of March 31, 2016 and March 31, 2015 are approximately $186.3 and 169.1 million respectively (See Note 3). Allowance for Credit Losses 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Management’s periodic evaluation of the adequacy of the allowance is based on the Company’s past loan experience, known and inherent risks in the portfolio, adverse situations that may affect the borrowers’ ability to repay, the estimated value of any underlying collateral, and current economic conditions. As conditions change, the Company’s level of provisioning and allowance may change as well. 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Property and Equipment Property and equipment are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Leasehold improvements Lesser of lease term or useful life Drafts Payable Drafts payable represent checks disbursed for loan purchases which have not yet been funded. Amounts generally clear within two business days of period end and then increase the line of credit or reduce cas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does not have any accrued interest or penalties associated with any unrecognized tax benefits, nor has the Company recognized any related interest or penalties during the three years ended March 31, 2016. The Company files income tax returns in the U.S. Federal jurisdiction and various State jurisdictions. The Company is no longer subject to U.S. Federal and State tax examinations for years before 2013. The Company does not believe there will be any material changes in its unrecognized
tax positions over the next 12 months. Revenue Recognition Interest income on finance receivables is recognized using the interest method. Accrual of interest income on finance receivables is suspended when a loan is contractually delinquent for 60 days or more or the collateral is repossessed, whichever is earlier, or when the account is in Chapter 13 bankruptcy. Chapter 13 bankruptcy accounts are accounted for under the cost-recovery method. Interest income on Chapter 13 bankruptcy accounts does not resume until all principal amounts are recovered (see Note 3).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6, 2015, and 2014 was 7.51%, 8.08% and 8.44%,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and forced placed automobile insurance. These commissions are amortized over the life of the contract using the interest method. The Company’s net costs for originating Direct Loans are deferred and recognized as an adjustment to the yield and are amortized over the life of the loan using the interest method.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Fiscal Year ended March 31, (In thousands, except earnings per share numbers)
2016 2015 2014
Numerator:
Net income per consolidated statements of income $ 12,379 $ 16,856 $ 16,703
Less: Allocation of earnings to participating securities (170 ) — —
Net income allocated to common stock 12,209 $ 16,856 $ 16,703
Basic earnings per share computation:
Net income allocated to common stock $ 12,209 $ 16,856 $ 16,703
Weighted average common shares outstanding, including shares considered participating securities 7,727 12,013 12,096
Less: Weighted average participating securities outstanding (105 ) — —
Weighted average shares of common stock 7,622 12,013 12,096
Basic earnings per share $ 1.60 1.40 1.38
Diluted earnings per share computation:
Net income allocated to common stock $ 12,209 $ 16,856 $ 16,703
Undistributed earnings re-allocated to participating securities 2 — —
Net income allocated to common stock $ 12,211 $ 16,856 $ 16,703
Weighted average common shares outstanding for basic earnings per share 7,622 12,013 12,096
Incremental shares from stock options 70 179 229
Weighted average shares and dilutive potential common shares 7,692 12,192 12,325
Diluted earnings per share $ 1.59 $ 1.38 $ 1.36
Diluted earnings per share do not include the effect of certain stock options as their impact would be anti-dilutive. Approximately 161,000, 155,000, and 10,000 stock options were not included in the computation of diluted earnings per share for the years ended March 31, 2016, 2015 and 2014 respectively, because their effect would have been anti-dilutive. 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and performance shares are measured at the market price of a share on a grant date. The pool of excess tax benefits available to absorb future tax deficiencies is based on increases to shareholders’ equity related to tax benefits from share-based compensation, combined with the tax on the cumulative incremental compensation costs previously included in pro forma net income disclosures as if the Company had applied the fair-value method to all awards.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 Financial Instruments and Concentrations The Company’s financial instruments consist of cash, finance receivables (accrued interest is a part of finance receivables), the line of credit, and interest rate swap agreements. Financial instruments that are exposed to concentrations of credit risk are primarily finance receivables and cash. As of March 31, 2016, the Company operated in eighteen states through sixty-seven branch locations. Florida represented 29% of the finance receivables total as of March 31, 2016. Ohio represented 14%, Georgia represented 10% and North Carolina represented 8% of the finance receivables total as of March 31, 2016. Of the remaining fourteen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Interest Rate Swap Agreements Interest rate swap agreements are reported as either assets or liabilities in the consolidated balance sheet at fair value. Interest rate swap agreements are not designated as cash-flow hedges, and accordingly, the changes in the fair value are recorded in earnings. The Company does not use interest rate swap agreements for speculative purposes (see Note 6). Statements of Cash Flows Cash paid for income taxes for the years ended March 31, 2016, 2015 and 2014 was approximately $8.5 million, $7.3 million and $10.8 million respectively. Cash paid for interest, including debt origination costs for the years ended March 31, 2016, 2015 and 2014 was approximately $8.8 million, $6.1 million and $5.7 million respectively. Recent Accounting Pronouncements In March 2016, the Financial Accounting Standards Board (“FASB”) issued the Accounting Standards Update (“ASU”) 2016-09, “ Compensation - Stock Compensation (Topic 718): Improvements to Employee Share-Based Payment Accounting,”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 will remain largely unchanged from current U.S. GAAP. ASU 2016-02 is effective for annual periods beginning after December 15, 2018, including interim periods within those fiscal years. Early application is permitted. The Company is currently evaluating the impact of the pending adoption of this ASU on the Company’s consolidated financial statements. In January 2016, the FASB issued ASU No. 2016-01, “Financial Instruments—Recognition and Measurement of Financial Assets and Liabilities,”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is currently evaluating the impact of the pending adoption of this ASU on the Company’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ASU No. 2015-15, since 2015-03 did not address presentation or subsequent measurement of debt issuance costs related to line-of-credit arrangements. The SEC staff indicat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are effective for financial statements issued for fiscal years beginning after December 15, 2015, and interim periods within those fiscal years. Early adoption of the amendments is permitted. The Company does not believe the adoption of this ASU will have a significant impact on the consolidated financial statements. In May 2014, the FASB issued ASU No. 2014-09, “Revenue from Contracts with Customers (Topic 606)”. The ASU requires an entity to recognize the amount of revenue to which it expects to be entitled for the transfer of promised goods or services to customers. The ASU, and all subsequently issued clarifying ASUs, will replace most existing revenue recognition guidance in U.S. GAAP when it becomes effective. The standard permits the use of either the retrospective or cumulative effect transition method. On July 9, 2015, the FASB approved the deferral of the effective date of ASU 2014-09 by one year. As a result, ASU 2014-09 will be effective for annual reporting periods beginning after December 15, 2017, including interim periods within that reporting period. The ASU would permit public entities to adopt the ASU early, but not before the original effective date (i.e., annual periods beginning after December 15, 2016). The Company has not yet selected a transition method and is currently evaluating the impact of the pending adoption of this ASU on the Company’s consolidated financial statements. The Company does not believe there are any other recently issued accounting standards that have not yet been adopted that will have a material impact on the Company’s consolidated financial statements.</t>
  </si>
  <si>
    <t>Finance Receivables</t>
  </si>
  <si>
    <t>Receivables [Abstract]</t>
  </si>
  <si>
    <t xml:space="preserve">3. Finance Receivables Finance receivables consist of Contracts and Direct Loans, each of which comprise a portfolio segment. Each portfolio segment consists of smaller balance homogeneous loans which are collectively evaluated for impairment. The Company purchases individual Contracts from new and used automobile dealers in its markets. There is no relationship between the Company and the dealer with respect to a given Contract once the assignment of that Contract is complete. The dealer has no vested interest in the performance of any Contract the Company purchases. The Company charges-off receivables when an individual account has become more than 120 days contractually delinquent. In the event of repossession, the charge-off will occur in the month in which the vehicle was repossessed. Contracts included in finance receivables are detailed as follows as of fiscal years ended March 31:
2016 (In thousands) 2015 2014
Indirect finance receivables, gross contract $ 487,118 $ 447,043 $ 413,612
Unearned interest (152,911 ) (136,896 ) (121,996 )
Indirect finance receivables, net of unearned interest 334,207 310,147 291,616
Unearned dealer discounts (18,023 ) (17,780 ) (17,214 )
Indirect finance receivables, net of unearned interest and unearned dealer discounts 316,184 292,367 274,402
Allowance for credit losses (12,265 ) (11,325 ) (12,889 )
Indirect finance receivables, net $ 303,919 $ 281,042 $ 261,513
The terms of the Contracts range from 12 to 72 months and bear a weighted average contractual interest rate of 22.67% and 22.86% as of March 31, 2016 and 2015, respectively. The following table sets forth a reconciliation of the changes in the allowance for credit losses on Contracts for the fiscal years ended March 31:
2016 (In thousands) 2015 2014
Balance at beginning of year $ 11,325 $ 12,889 $ 16,091
Provision for credit losses 25,926 20,008 14,694
Losses absorbed (27,963 ) (25,042 ) (21,691 )
Recoveries 2,977 3,470 3,795
Balance at end of year $ 12,265 $ 11,325 $ 12,889
The Company purchases Contracts from automobile dealers at a negotiated price that is less than the original principal amount being financed by the purchaser of the automobile. The Contracts are predominately for used vehicles. As of March 31, 2016, the average model year of vehicles collateralizing the portfolio was a 2007 vehicle.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f the underlying collateral, economic conditions, historical loan loss experience, management’s estimate of probable credit losses and other factors that warrant recognition in providing for an adequate allowance for credit losses. Direct Loans are also included in finance receivables and are detailed as follows as of fiscal years ended March 31:
2016 (In thousands) 2015 2014
Direct finance receivables, gross contract $ 11,012 $ 10,932 $ 10,731
Unearned interest (2,346 ) (2,367 ) (2,311 )
Direct finance receivables, net of unearned interest 8,666 8,565 8,420
Allowance for credit losses (748 ) (703 ) (590 )
Direct finance receivables, net $ 7,918 $ 7,862 $ 7,830
The terms of the Direct Loans range from 12 to 60 months and bear a weighted average contractual interest rate of 25.72% and 26.14% as of March 31, 2016 and 2015, respectively. The following table sets forth a reconciliation of the changes in the allowance for credit losses on Direct Loans for the fiscal years ended March 31:
2016 (In thousands)
Balance at beginning of year $ 703 $ 590 $ 468
Provision for credit losses 352 362 285
Losses absorbed (328 ) (277 ) (192 )
Recoveries 21 28 29
Balance at end of year $ 748 $ 703 $ 590
Direct Loans are loans originated directly between the Company and the consumer. These loans are typically for amounts ranging from $1,000 to $9,000 and are generally secured by a lien on an automobile, watercraft or other permissible tangible personal property. The majority of Direct Loans are originated with current or former customers under the Company’s automobile financing program. The typical Direct Loan represents a significantly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March 31, 2016, loans made by the Company pursuant to its Direct Loan program constituted approximately 2% of the aggregate principal amount of the Company’s loan portfolio. Changes in the allowance for credit losses for both Contracts and Direct Loans were driven by current economic conditions and credit loss trends over several reporting periods which are utilized in estimating future losses and overall portfolio performance. A performing account is defined as an account that is less than 61 days past due. A non-performing account is defined as an account that is contractually delinquent for 61 days or more or is a Chapter 13 bankruptcy account, and the accrual of interest income is suspended. When an account is 120 days contractually delinquent, the account is written off. Upon notification of a bankruptcy, an account is monitored for collection with other Chapter 13 bankruptcy accounts. In the event the debtors balance has been reduced by the bankruptcy court, the Company will record a loss equal to the amount of principal balance reduction. The remaining balance will be reduced as payments are received by the bankruptcy court.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16 2015
Contracts Direct Loans Contracts Direct Loans
Performing accounts $ 473,429 $ 10,899 $ 438,318 $ 10,855
Non-performing accounts 9,435 79 4,765 57
Total $ 482,864 $ 10,978 $ 443,083 $ 10,912
Chapter 13 bankruptcy accounts, net of unearned interest 4,254 34 3,960 20
Finance receivables, gross contract $ 487,118 $ 11,012 $ 447,043 $ 10,932
The following tables present certain information regarding the delinquency rates experienced by the Company with respect to Contracts and Direct Loans, excluding any Chapter 13 bankruptcy accounts:
(In thousands)
Contracts Gross Balance 31 – 60 days 61 – 90 days Over Total
March 31, 2016 $ 482,864 $ 17,466 $ 6,069 $ 3,366 $ 26,901
3.61 % 1.26 % 0.70 % 5.57 %
March 31, 2015 $ 443,083 $ 13,694 $ 3,435 $ 1,330 $ 18,459
3.09 % 0.78 % 0.30 % 4.17 %
March 31, 2014 $ 410,532 $ 11,713 $ 2,944 $ 1,897 $ 16,554
2.85 % 0.72 % 0.46 % 4.03 %
Direct Loans Gross Balance 31 – 60 days 61 – 90 days Over Total
March 31, 2016 $ 10,978 $ 161 $ 41 $ 38 $ 240
1.47 % 0.37 % 0.35 % 2.19 %
March 31, 2015 $ 10,912 $ 122 $ 42 $ 15 $ 179
1.12 % 0.38 % 0.14 % 1.64 %
March 31, 2014 $ 10,705 $ 143 $ 25 $ 23 $ 191
1.34 % 0.23 % 0.21 % 1.78 % </t>
  </si>
  <si>
    <t>Property and Equipment</t>
  </si>
  <si>
    <t>Property, Plant and Equipment [Abstract]</t>
  </si>
  <si>
    <t>4. Property and Equipment Property and equipment as of March 31, 2016 and 2015 is summarized as follows:
(In thousands)
Cost Accumulated Net Book
2016
Automobiles $ 623 $ 413 $ 210
Equipment 1,473 664 809
Furniture and fixtures 512 408 104
Leasehold improvements 1,144 977 167
$ 3,752 $ 2,462 $ 1,290
2015
Automobiles $ 613 $ 365 $ 248
Equipment 906 516 390
Furniture and fixtures 486 391 95
Leasehold improvements 1,103 964 139
$ 3,108 $ 2,236 $ 872</t>
  </si>
  <si>
    <t>Line of Credit</t>
  </si>
  <si>
    <t>Line Of Credit Facility [Abstract]</t>
  </si>
  <si>
    <t>5. Line of Credit On January 31, 2015 the Company executed an amendment with its consortium of lenders. Included in the amendment was an increase in the size of the credit facility (the “Line”) from $150.0 million to $225.0 million once the tender offer (see Note 1) became effective which was executed on March 13, 2015. The pricing of the Line, which did not change, expires on January 30, 2018, is 300 basis points above 1-month LIBOR with a 1% floor on LIBOR (4.00% at March 31, 2016 and March 31, 2015) plus an unused line fee of 0.50%. Pledged as collateral for the Line are all of the assets of the Company. The outstanding amount of the Line was $211.0 million and $199.0 million as of March 31, 2016 and March 31, 2015, respectively. The amount available under the Line was $14.0 million and $26.0 million as of March 31, 2016 and March 31, 2015, respectively. The Line requires compliance with certain financial ratios and covenants and satisfaction of specified financial tests, including maintenance of asset quality and performance tests. Dividends do not require consent in writing by the agent and majority lenders under the new Line as long as the Company is in compliance with a net income covenant. As of March 31, 2016, the Company was in compliance with all debt covenants.</t>
  </si>
  <si>
    <t>Interest Rate Swap Agreements</t>
  </si>
  <si>
    <t>Derivative Instruments and Hedging Activities Disclosure [Abstract]</t>
  </si>
  <si>
    <t xml:space="preserve">6. Interest Rate Swap Agreements The Company utilizes interest rate swap agreements to manage exposure to variability in expected cash flows attributable to interest rate risk. The interest rate swap agreements convert a portion of the Company’s floating rate debt to a fixed rate, more closely matching the interest rate characteristics of the Company’s finance receivables. As of the twelve months ended March 31, 2016 and 2015, no new contracts were initiated and no contracts matured. The Company currently has two interest rate swap agreements. A June 4, 2012 interest rate swap agreement provides for a five-year term in which the Company pays a fixed rate of 1% and receives payments from the counterparty on the 1-month LIBOR rate. This interest rate swap agreement has an effective date of June 13, 2012 and a notional amount of $25.0 million. A July 30, 2012 agreement provides for a five-year term in which the Company pays a fixed rate of 0.87% and receives payments from the counterparty on the 1-month LIBOR rate. This interest rate swap agreement has an effective date of August 13, 2012 and a notional amount of $25.0 million. The locations and amounts of losses recognized in income are detailed as follows for the fiscal years ended March 31:
(In thousands)
2016 2015
Periodic change in fair value of interest rate swap agreements $ (24 ) $ (364 )
Periodic settlement differentials included in interest expense (343 ) (393 )
Loss recognized in income $ (367 ) $ (757 )
Net realized losses from the interest rate swap agreements were recorded in the interest expense line item of the consolidated statements of income. The following table summarizes the average variable rates received and average fixed rates paid under the interest rate swap agreements as of March 31:
2016 2015
Average variable rate received 0.26 % 0.16 %
Average fixed rate paid 0.94 % 0.94 % </t>
  </si>
  <si>
    <t>Fair Value Disclosures</t>
  </si>
  <si>
    <t>Fair Value Disclosures [Abstract]</t>
  </si>
  <si>
    <t>7. Fair Value Disclosures Assets and Liabilities Recorded at Fair Value on a Recurring Basis 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
Fair Value Measurement Using (In thousands)
Description Level 1 Level 2 Level 3 Fair
Interest rate swap agreements:
March 31, 2016 – liability: $ 0 $ (205 ) $ 0 $ (205 )
March 31, 2015 – liability: $ — $ (181 ) $ — $ (181 ) Financial Instruments Not Measured at Fair Value The Company’s financial instruments consist of cash, finance receivables and the Line.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range from 12 to 72 months. The initial terms of the Direct Loans range from 12 to 60 months. In addition, there have been minimal decreases in interest rates and purchase discounts related to these types of loans due to the competitive nature of the current market. If liquidated outside of the normal course of business, the amount received may not be the carrying value. Based on current market conditions, any new or renewed credit facility would contain pricing that approximates the Company’s current Line. Based on these market conditions, the fair value of the Line as of March 31, 2016 was estimated to be equal to the book value. The interest rate for the Line is a variable rate based on LIBOR pricing options.
Fair Value Measurement Using (In thousands)
Description Level 1 Level 2 Level 3 Fair Value Carrying Value
Cash:
March 31, 2016 $ 1,849 $ 0 $ 0 $ 1,849 $ 1,849
March 31, 2015 $ 3,388 $ — $ — $ 3,388 $ 3,388
Finance receivables:
March 31, 2016 $ 0 $ 0 $ 311,837 $ 311,837 $ 311,837
March 31, 2015 $ — $ — $ 288,904 $ 288,904 $ 288,904
Line of credit:
March 31, 2016 $ 0 $ 211,000 $ 0 $ 211,000 $ 211,000
March 31, 2015 $ — $ 199,000 $ — $ 199,000 $ 199,000 Assets and Liabilities Recorded at Fair Value on a Nonrecurring Basis The Company may be required, from time to time, to measure certain assets and liabilities at fair value on a nonrecurring basis. The Company did not have any assets or liabilities measured at fair value on a nonrecurring basis as of March 31, 2016 and 2015.</t>
  </si>
  <si>
    <t>Income Taxes</t>
  </si>
  <si>
    <t>Income Tax Disclosure [Abstract]</t>
  </si>
  <si>
    <t>8. Income Taxes The provision for income taxes consists of the following for the years ended March 31:
(In thousands)
2016 2015 2014
Current:
Federal $ 6,931 $ 7,688 $ 8,709
State 1,049 1,196 1,395
Total current 7,980 8,884 10,104
Deferred:
Federal (221 ) 308 1,474
State (33 ) 48 236
Total deferred (254 ) 356 1,710
Income tax expense $ 7,726 $ 9,240 $ 11,814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2016 2015
Allowance for credit losses not currently deductible for tax purposes $ 5,918 $ 5,552
Share-based compensation 491 514
Interest rate swap agreements 78 69
Other items 128 226
Deferred income taxes $ 6,615 $ 6,361
The provision for income taxes reflects an effective U.S tax rate, which differs from the corporate tax rate for the following reasons:
(In thousands)
2016 2015 2014
Provision for income taxes at Federal statutory rate $ 7,037 $ 9,134 $ 9,981
Increase (decrease) resulting from:
State income taxes, net of Federal benefit 660 809 1,059
Transaction costs 0 (734 ) 734
Other 29 31 40
Income tax expense $ 7,726 $ 9,240 $ 11,814
The Company’s effective tax rate increased to 38.43% in fiscal 2016 from 35.41% in fiscal 2015 and 41.73% in fiscal 2014. The Company had approximately $2.1 million of previously non-deductible expenses associated with the potential sale of the Company in 2014. Since the sale of the Company was not consummated, the $2.1 million became deductible in 2015 creating a favorable effective tax rate.</t>
  </si>
  <si>
    <t>Share-Based Payments</t>
  </si>
  <si>
    <t>Disclosure Of Compensation Related Costs, Share-Based Payments [Abstract]</t>
  </si>
  <si>
    <t>9. Share-Based Payments The Company has share awards outstanding under two share-based compensation plans (the “Equity Plans”). The Company believes that such awards better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directors. Under the 2015 Plan, the Board of Directors is authorized to grant total share awards for up to 750,000 common shares. Awards under the 2006 Plan will continue to be governed by the terms of that plan. The 2015 Plan replaced the 2006 Plan; accordingly no additional option awards may be granted under the 2006 Plan. In addition to option awards, the 2015 Plan provides for restricted stock, performance share awards, and other equity based compensation. Option awards previously granted to employees and directors under the 2006 Plan generally vest ratably based on service over a five- and three-year period, respectively, and generally have a contractual term of ten years. Vesting and contractual terms for option awards under the 2015 Plan are essentially the same as those of the 2006 Plan. Restricted stock awards generally cliff vest over a three-year period based on service conditions. The annual vesting of performance share awards is contingent upon the attainment of company-wide performance goals including annual revenue growth and operating income targets. There are no post-vesting restrictions for share awards. The Company funds share awards from authorized but unissued shares and does not purchase shares to fulfill the obligations of the plans. Cash dividends, if any, are not paid on unvested performance shares or unexercised options, but are paid on unvested restricted stock awards. The fair value of each option granted was estimated on the date of grant using the Black-Scholes option-pricing model with the following weighted-average assumptions:
2016 2015
Risk-free interest rate 1.58 % 1.68 %
Weighted average expected original term 5 years 5 years
Expected volatility 23 % 23 %
Expected dividend yield 0.00 % 3.65 % The Company did not grant any options during the year ended March 31, 2014. A summary of option activity under the Equity Plans as of March 31, 2016, and changes during the year are presented below.
(Shares in thousands)
Options Shares Weighted Weighted Aggregate
Outstanding at March 31, 2015 363 $ 9.86
Granted 10 $ 12.95 0 0
Exercised (13 ) $ 6.45 0 0
Forfeited (3 ) $ 10.07 0 0
Outstanding at March 31, 2016 357 $ 10.07 5.75 $ 725
Exercisable at March 31, 2016 198 $ 7.75 4.04 $ 725
The Company granted approximately 10,000 options with a weighted average fair value of $3.01 during the year ended March 31, 2016. The total intrinsic value of options exercised during the years ended March 31, 2016, 2015 and 2014 was approximately $82,000, $1,829,000, and $699,000 respectively. During the fiscal year ended March 31, 2016, approximately 13,000 options were exercised at exercise prices ranging from $1.20 to $10.96 per share. During the same period approximately 3,000 options were forfeited at exercise prices ranging from $3.60
to $10.96 per share. Cash received from options exercised during the fiscal years ended March 31, 2016, 2015 and 2014 totaled approximately $85,000, $389,000, and $329,000, respectively. Related income tax benefits during the same periods totaled approximately $31,000, $700,000, and $267,000, respectively. Such amounts are included in proceeds from exercise of stock options and excess tax benefit on share awards under cash flows from financing activities in the consolidated statements of cash flows. As of March 31, 2016, there was approximately $246,000 of total unrecognized compensation cost related to options granted. That cost is expected to be recognized over a weighted-average period of approximately 2.6 years. A summary of the status of the Company’s non-vested restricted shares under the Equity Plan as of March 31, 2016, and changes during the year then ended is presented below.
(Shares in thousands)
Restricted Share Awards Shares Weighted Weighted Aggregate
Non-vested at March 31, 2015 89 $ 13.56
Granted 38 $ 13.27 0 0
Vested (45 ) $ 12.93 0 0
Forfeited 0 $ 0 0 0
Non-vested at March 31, 2016 82 $ 13.78 1.75 $ 879
The Company awarded approximately 38,000 restricted shares during the fiscal year ended March 31, 2016. During the same period no restricted shares were forfeited. As of March 31, 2016, there was approximately $643,000 of total unrecognized compensation cost related to non-vested restricted share awards granted under the Equity Plans. That cost is expected to be recognized over a weighted-average period of approximately 1.75 years. The Company did not award any performance shares during the fiscal year ended March 31, 2016 or March 31, 2015. As of March 31, 2016, under the Equity Plans, there were no non-vested performance shares and no unrecognized compensation related to performance shares.</t>
  </si>
  <si>
    <t>Employee Benefit Plans</t>
  </si>
  <si>
    <t>Employee Benefits and Share-Based Compensation [Abstract]</t>
  </si>
  <si>
    <t>10. Employee Benefit Plan The Company has a 401(k) retirement plan under which all employees are eligible to participate. Employee contributions are voluntary and subject to Internal Revenue Service limitations. The Company did not make a discretionary matching employee contribution. The Board will re-evaluate the Company’s matching policy for plan year 2017 later this year. For the fiscal years ended March 31, 2016, 2015 and 2014, the Company recorded expenses of approximately $7,000, each year related to this plan.</t>
  </si>
  <si>
    <t>Commitments and Contingencies</t>
  </si>
  <si>
    <t>Commitments and Contingencies Disclosure [Abstract]</t>
  </si>
  <si>
    <t>11. Commitments and Contingencies The Company leases corporate and branch offices under operating lease agreements which provide for annual minimum rental payments as follows:
Fiscal Year Ending March 31 (In thousands)
2017 $ 2,101
2018 1,610
2019 1,164
2020 581
2021 79
$ 5,535
Rent expense for the fiscal years ended March 31, 2016, 2015, and 2014 was approximately $2.3, $2.1, and $2.0 million respectively. The Company recognizes rent expense on a straight-line basis over the term of the lease, taking into account, when applicable, lessor incentives for tenant improvements, periods where no rent payment is required and escalations in rent payments over the term of the lease.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Quarterly Results of Operations (Unaudited)</t>
  </si>
  <si>
    <t>Quarterly Financial Data [Abstract]</t>
  </si>
  <si>
    <t>12. Quarterly Results of Operations (Unaudited)
Fiscal Year ended March 31, 2016 (In thousands, except earnings per share amounts)
First Second Third Fourth
Total revenue $ 22,025 $ 22,687 $ 22,757 $ 23,238
Interest expense 2,166 2,273 2,311 2,257
Provision for credit losses 4,989 6,177 7,599 7,513
Non-interest expense 8,915 8,940 8,422 9,040
Operating income before income taxes 5,955 5,297 4,425 4,428
Income tax expense 2,285 2,041 1,698 1,702
Net income $ 3,670 $ 3,256 $ 2,727 $ 2,726
Earnings per share:
Basic $ 0.48 $ 0.43 $ 0.36 $ 0.35
Diluted $ 0.47 $ 0.42 $ 0.35 $ 0.35
Fiscal Year ended March 31, 2015 (In thousands, except earnings per share amounts)
First Second Third Fourth
Total revenue $ 21,333 $ 21,723 $ 21,801 $ 21,933
Interest expense 1,449 1,485 1,458 1,578
Provision for credit losses 4,232 5,154 5,797 5,188
Non-interest expense 8,921 8,089 8,408 8,935
Operating income before income taxes 6,731 6,995 6,138 6,232
Income tax expense 1,822 2,665 2,369 2,384
Net income $ 4,909 $ 4,330 $ 3,769 $ 3,848
Earnings per share:
Basic $ 0.40 $ 0.36 $ 0.31 $ 0.34
Diluted $ 0.40 $ 0.35 $ 0.30 $ 0.33</t>
  </si>
  <si>
    <t>Summary of Significant Accounting Policies (Policies)</t>
  </si>
  <si>
    <t>Consolidation</t>
  </si>
  <si>
    <t>Consolidation The consolidated financial statements include the accounts of Nicholas Financial – Canada and its wholly owned subsidiaries, NDS and NFI, collectively referred to as (the “Company”). All intercompany transactions and balances have been eliminated.</t>
  </si>
  <si>
    <t>Dividends</t>
  </si>
  <si>
    <t>Dividends The following cash dividends were declared during fiscal year ended March 31, 2014. No dividends were declared during the fiscal years ended March 31, 2015 and 2016.
Fiscal Year Date Declared Record Date Date Paid Amount of Dividend
2014 May 7, 2013 June 21, 2013 June 28, 2013 $ 0.12
August 13, 2013 September 20, 2013 September 27, 2013 0.12
$ 0.24
Payment of cash dividends results in a 5% withholding tax payable by the Company under the Canada-United States Income Tax Convention which is included in earnings under the caption of administrative expenses.</t>
  </si>
  <si>
    <t>Tender Offer</t>
  </si>
  <si>
    <t>Tender Offer On March 19, 2015, the Company announced the final results of the modified “Dutch auction” tender offer for the purchase of approximately 4.7 million shares of the Company’s common shares by its principal operating subsidiary. The tender offer expired on March 13, 2015. Total payments for common shares, including costs were approximately $70.5 million. Such costs were recorded as an increase to treasury stock, reducing shareholders’ equity. The aggregate number of common shares purchased in the tender offer by Nicholas represented approximately 38.0% of the Company’s outstanding common shares as of March 17, 2015. Following settlement of the tender offer, the Company had approximately 7.7 million common shares outstanding.</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Finance Receivables Finance receivables are recorded at cost, net of unearned interest, unearned dealer discounts and the allowance for credit losses. The amount of unearned interest, dealer discounts and allowance for credit losses as of March 31, 2016 and March 31, 2015 are approximately $186.3 and 169.1 million respectively (See Note 3).</t>
  </si>
  <si>
    <t>Allowance for Credit Losses</t>
  </si>
  <si>
    <t>Allowance for Credit Losses 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Management’s periodic evaluation of the adequacy of the allowance is based on the Company’s past loan experience, known and inherent risks in the portfolio, adverse situations that may affect the borrowers’ ability to repay, the estimated value of any underlying collateral, and current economic conditions. As conditions change, the Company’s level of provisioning and allowance may change as well.</t>
  </si>
  <si>
    <t>Assets Held for Resale</t>
  </si>
  <si>
    <t>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t>
  </si>
  <si>
    <t>Property and Equipment Property and equipment are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Leasehold improvements Lesser of lease term or useful life</t>
  </si>
  <si>
    <t>Drafts Payable</t>
  </si>
  <si>
    <t>Drafts Payable Drafts payable represent checks disbursed for loan purchases which have not yet been funded. Amounts generally clear within two business days of period end and then increase the line of credit or reduce cash.</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does not have any accrued interest or penalties associated with any unrecognized tax benefits, nor has the Company recognized any related interest or penalties during the three years ended March 31, 2016. The Company files income tax returns in the U.S. Federal jurisdiction and various State jurisdictions. The Company is no longer subject to U.S. Federal and State tax examinations for years before 2013. The Company does not believe there will be any material changes in its unrecognized tax positions over the next 12 months.</t>
  </si>
  <si>
    <t>Revenue Recognition</t>
  </si>
  <si>
    <t>Revenue Recognition Interest income on finance receivables is recognized using the interest method. Accrual of interest income on finance receivables is suspended when a loan is contractually delinquent for 60 days or more or the collateral is repossessed, whichever is earlier, or when the account is in Chapter 13 bankruptcy. Chapter 13 bankruptcy accounts are accounted for under the cost-recovery method. Interest income on Chapter 13 bankruptcy accounts does not resume until all principal amounts are recovered (see Note 3).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6, 2015, and 2014 was 7.51%, 8.08% and 8.44%,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and forced placed automobile insurance. These commissions are amortized over the life of the contract using the interest method. The Company’s net costs for originating Direct Loans are deferred and recognized as an adjustment to the yield and are amortized over the life of the loan using the interest method.</t>
  </si>
  <si>
    <t>Earnings Per Share</t>
  </si>
  <si>
    <t>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Fiscal Year ended March 31, (In thousands, except earnings per share numbers)
2016 2015 2014
Numerator:
Net income per consolidated statements of income $ 12,379 $ 16,856 $ 16,703
Less: Allocation of earnings to participating securities (170 ) — —
Net income allocated to common stock 12,209 $ 16,856 $ 16,703
Basic earnings per share computation:
Net income allocated to common stock $ 12,209 $ 16,856 $ 16,703
Weighted average common shares outstanding, including shares considered participating securities 7,727 12,013 12,096
Less: Weighted average participating securities outstanding (105 ) — —
Weighted average shares of common stock 7,622 12,013 12,096
Basic earnings per share $ 1.60 1.40 1.38
Diluted earnings per share computation:
Net income allocated to common stock $ 12,209 $ 16,856 $ 16,703
Undistributed earnings re-allocated to participating securities 2 — —
Net income allocated to common stock $ 12,211 $ 16,856 $ 16,703
Weighted average common shares outstanding for basic earnings per share 7,622 12,013 12,096
Incremental shares from stock options 70 179 229
Weighted average shares and dilutive potential common shares 7,692 12,192 12,325
Diluted earnings per share $ 1.59 $ 1.38 $ 1.36
Diluted earnings per share do not include the effect of certain stock options as their impact would be anti-dilutive. Approximately 161,000, 155,000, and 10,000 stock options were not included in the computation of diluted earnings per share for the years ended March 31, 2016, 2015 and 2014 respectively, because their effect would have been anti-dilutive.</t>
  </si>
  <si>
    <t>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and performance shares are measured at the market price of a share on a grant date. The pool of excess tax benefits available to absorb future tax deficiencies is based on increases to shareholders’ equity related to tax benefits from share-based compensation, combined with the tax on the cumulative incremental compensation costs previously included in pro forma net income disclosures as if the Company had applied the fair-value method to all awards.</t>
  </si>
  <si>
    <t>Fair Value Measurements</t>
  </si>
  <si>
    <t>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t>
  </si>
  <si>
    <t>Financial Instruments and Concentrations</t>
  </si>
  <si>
    <t>Financial Instruments and Concentrations The Company’s financial instruments consist of cash, finance receivables (accrued interest is a part of finance receivables), the line of credit, and interest rate swap agreements. Financial instruments that are exposed to concentrations of credit risk are primarily finance receivables and cash. As of March 31, 2016, the Company operated in eighteen states through sixty-seven branch locations. Florida represented 29% of the finance receivables total as of March 31, 2016. Ohio represented 14%, Georgia represented 10% and North Carolina represented 8% of the finance receivables total as of March 31, 2016. Of the remaining fourteen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t>
  </si>
  <si>
    <t>Interest Rate Swap Agreements Interest rate swap agreements are reported as either assets or liabilities in the consolidated balance sheet at fair value. Interest rate swap agreements are not designated as cash-flow hedges, and accordingly, the changes in the fair value are recorded in earnings. The Company does not use interest rate swap agreements for speculative purposes (see Note 6).</t>
  </si>
  <si>
    <t>Statements of Cash Flows</t>
  </si>
  <si>
    <t>Statements of Cash Flows Cash paid for income taxes for the years ended March 31, 2016, 2015 and 2014 was approximately $8.5 million, $7.3 million and $10.8 million respectively. Cash paid for interest, including debt origination costs for the years ended March 31, 2016, 2015 and 2014 was approximately $8.8 million, $6.1 million and $5.7 million respectively.</t>
  </si>
  <si>
    <t>Recent Accounting Pronouncements</t>
  </si>
  <si>
    <t>Recent Accounting Pronouncements In March 2016, the Financial Accounting Standards Board (“FASB”) issued the Accounting Standards Update (“ASU”) 2016-09, “ Compensation - Stock Compensation (Topic 718): Improvements to Employee Share-Based Payment Accounting,”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 will remain largely unchanged from current U.S. GAAP. ASU 2016-02 is effective for annual periods beginning after December 15, 2018, including interim periods within those fiscal years. Early application is permitted. The Company is currently evaluating the impact of the pending adoption of this ASU on the Company’s consolidated financial statements. In January 2016, the FASB issued ASU No. 2016-01, “Financial Instruments—Recognition and Measurement of Financial Assets and Liabilities,”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is currently evaluating the impact of the pending adoption of this ASU on the Company’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ASU No. 2015-15, since 2015-03 did not address presentation or subsequent measurement of debt issuance costs related to line-of-credit arrangements. The SEC staff indicat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are effective for financial statements issued for fiscal years beginning after December 15, 2015, and interim periods within those fiscal years. Early adoption of the amendments is permitted. The Company does not believe the adoption of this ASU will have a significant impact on the consolidated financial statements. In May 2014, the FASB issued ASU No. 2014-09, “Revenue from Contracts with Customers (Topic 606)”. The ASU requires an entity to recognize the amount of revenue to which it expects to be entitled for the transfer of promised goods or services to customers. The ASU, and all subsequently issued clarifying ASUs, will replace most existing revenue recognition guidance in U.S. GAAP when it becomes effective. The standard permits the use of either the retrospective or cumulative effect transition method. On July 9, 2015, the FASB approved the deferral of the effective date of ASU 2014-09 by one year. As a result, ASU 2014-09 will be effective for annual reporting periods beginning after December 15, 2017, including interim periods within that reporting period. The ASU would permit public entities to adopt the ASU early, but not before the original effective date (i.e., annual periods beginning after December 15, 2016). The Company has not yet selected a transition method and is currently evaluating the impact of the pending adoption of this ASU on the Company’s consolidated financial statements. The Company does not believe there are any other recently issued accounting standards that have not yet been adopted that will have a material impact on the Company’s consolidated financial statements.</t>
  </si>
  <si>
    <t>Summary of Significant Accounting Policies (Tables)</t>
  </si>
  <si>
    <t>Schedule of cash dividends declared</t>
  </si>
  <si>
    <t>Fiscal Year Date Declared Record Date Date Paid Amount of Dividend
2014 May 7, 2013 June 21, 2013 June 28, 2013 $ 0.12
August 13, 2013 September 20, 2013 September 27, 2013 0.12
$ 0.24</t>
  </si>
  <si>
    <t>Schedule of property and equipment estimated useful lives</t>
  </si>
  <si>
    <t>Automobiles 3 years
Equipment 5 years
Furniture and fixtures 7 years
Leasehold improvements Lesser of lease term or useful life</t>
  </si>
  <si>
    <t>Schedule of computation of basic and diluted earnings per share</t>
  </si>
  <si>
    <t>Fiscal Year ended March 31, (In thousands, except earnings per share numbers)
2016 2015 2014
Numerator:
Net income per consolidated statements of income $ 12,379 $ 16,856 $ 16,703
Less: Allocation of earnings to participating securities (170 ) — —
Net income allocated to common stock 12,209 $ 16,856 $ 16,703
Basic earnings per share computation:
Net income allocated to common stock $ 12,209 $ 16,856 $ 16,703
Weighted average common shares outstanding, including shares considered participating securities 7,727 12,013 12,096
Less: Weighted average participating securities outstanding (105 ) — —
Weighted average shares of common stock 7,622 12,013 12,096
Basic earnings per share $ 1.60 1.40 1.38
Diluted earnings per share computation:
Net income allocated to common stock $ 12,209 $ 16,856 $ 16,703
Undistributed earnings re-allocated to participating securities 2 — —
Net income allocated to common stock $ 12,211 $ 16,856 $ 16,703
Weighted average common shares outstanding for basic earnings per share 7,622 12,013 12,096
Incremental shares from stock options 70 179 229
Weighted average shares and dilutive potential common shares 7,692 12,192 12,325
Diluted earnings per share $ 1.59 $ 1.38 $ 1.36</t>
  </si>
  <si>
    <t>Finance Receivables (Tables)</t>
  </si>
  <si>
    <t>Accounts, Notes, Loans and Financing Receivable [Line Items]</t>
  </si>
  <si>
    <t>Schedule of finance receivables</t>
  </si>
  <si>
    <t>2016 (In thousands) 2015 2014
Indirect finance receivables, gross contract $ 487,118 $ 447,043 $ 413,612
Unearned interest (152,911 ) (136,896 ) (121,996 )
Indirect finance receivables, net of unearned interest 334,207 310,147 291,616
Unearned dealer discounts (18,023 ) (17,780 ) (17,214 )
Indirect finance receivables, net of unearned interest and unearned dealer discounts 316,184 292,367 274,402
Allowance for credit losses (12,265 ) (11,325 ) (12,889 )
Indirect finance receivables, net $ 303,919 $ 281,042 $ 261,513</t>
  </si>
  <si>
    <t>Schedule of an assessment of the credit quality by creditworthiness</t>
  </si>
  <si>
    <t>(In thousands)
2016 2015
Contracts Direct Loans Contracts Direct Loans
Performing accounts $ 473,429 $ 10,899 $ 438,318 $ 10,855
Non-performing accounts 9,435 79 4,765 57
Total $ 482,864 $ 10,978 $ 443,083 $ 10,912
Chapter 13 bankruptcy accounts, net of unearned interest 4,254 34 3,960 20
Finance receivables, gross contract $ 487,118 $ 11,012 $ 447,043 $ 10,932</t>
  </si>
  <si>
    <t>Schedule of information regarding delinquency rates</t>
  </si>
  <si>
    <t xml:space="preserve">(In thousands)
Contracts Gross Balance 31 – 60 days 61 – 90 days Over Total
March 31, 2016 $ 482,864 $ 17,466 $ 6,069 $ 3,366 $ 26,901
3.61 % 1.26 % 0.70 % 5.57 %
March 31, 2015 $ 443,083 $ 13,694 $ 3,435 $ 1,330 $ 18,459
3.09 % 0.78 % 0.30 % 4.17 %
March 31, 2014 $ 410,532 $ 11,713 $ 2,944 $ 1,897 $ 16,554
2.85 % 0.72 % 0.46 % 4.03 %
Direct Loans Gross Balance 31 – 60 days 61 – 90 days Over Total
March 31, 2016 $ 10,978 $ 161 $ 41 $ 38 $ 240
1.47 % 0.37 % 0.35 % 2.19 %
March 31, 2015 $ 10,912 $ 122 $ 42 $ 15 $ 179
1.12 % 0.38 % 0.14 % 1.64 %
March 31, 2014 $ 10,705 $ 143 $ 25 $ 23 $ 191
1.34 % 0.23 % 0.21 % 1.78 % </t>
  </si>
  <si>
    <t>Contracts</t>
  </si>
  <si>
    <t>Schedule of reconciliation of the changes in the allowance for credit losses</t>
  </si>
  <si>
    <t>2016 (In thousands) 2015 2014
Balance at beginning of year $ 11,325 $ 12,889 $ 16,091
Provision for credit losses 25,926 20,008 14,694
Losses absorbed (27,963 ) (25,042 ) (21,691 )
Recoveries 2,977 3,470 3,795
Balance at end of year $ 12,265 $ 11,325 $ 12,889</t>
  </si>
  <si>
    <t>Direct Loans</t>
  </si>
  <si>
    <t>2016 (In thousands) 2015 2014
Direct finance receivables, gross contract $ 11,012 $ 10,932 $ 10,731
Unearned interest (2,346 ) (2,367 ) (2,311 )
Direct finance receivables, net of unearned interest 8,666 8,565 8,420
Allowance for credit losses (748 ) (703 ) (590 )
Direct finance receivables, net $ 7,918 $ 7,862 $ 7,830</t>
  </si>
  <si>
    <t>2016 (In thousands)
Balance at beginning of year $ 703 $ 590 $ 468
Provision for credit losses 352 362 285
Losses absorbed (328 ) (277 ) (192 )
Recoveries 21 28 29
Balance at end of year $ 748 $ 703 $ 590</t>
  </si>
  <si>
    <t>Property and Equipment (Tables)</t>
  </si>
  <si>
    <t>Schedule of property and equipment</t>
  </si>
  <si>
    <t>(In thousands)
Cost Accumulated Net Book
2016
Automobiles $ 623 $ 413 $ 210
Equipment 1,473 664 809
Furniture and fixtures 512 408 104
Leasehold improvements 1,144 977 167
$ 3,752 $ 2,462 $ 1,290
2015
Automobiles $ 613 $ 365 $ 248
Equipment 906 516 390
Furniture and fixtures 486 391 95
Leasehold improvements 1,103 964 139
$ 3,108 $ 2,236 $ 872</t>
  </si>
  <si>
    <t>Interest Rate Swap Agreements (Tables)</t>
  </si>
  <si>
    <t>Schedule of locations and amounts of losses recognized in income</t>
  </si>
  <si>
    <t>(In thousands)
2016 2015
Periodic change in fair value of interest rate swap agreements $ (24 ) $ (364 )
Periodic settlement differentials included in interest expense (343 ) (393 )
Loss recognized in income $ (367 ) $ (757 )</t>
  </si>
  <si>
    <t>Schedule of variable rates received and average fixed rates paid under the swap agreements</t>
  </si>
  <si>
    <t xml:space="preserve">2016 2015
Average variable rate received 0.26 % 0.16 %
Average fixed rate paid 0.94 % 0.94 % </t>
  </si>
  <si>
    <t>Fair Value Disclosures (Tables)</t>
  </si>
  <si>
    <t>Schedule of assets and liabilities recorded at fair value on a recurring basis</t>
  </si>
  <si>
    <t xml:space="preserve">Fair Value Measurement Using (In thousands)
Description Level 1 Level 2 Level 3 Fair
Interest rate swap agreements:
March 31, 2016 – liability: $ 0 $ (205 ) $ 0 $ (205 )
March 31, 2015 – liability: $ — $ (181 ) $ — $ (181 ) </t>
  </si>
  <si>
    <t>Schedule of financial instruments not measured at fair value</t>
  </si>
  <si>
    <t xml:space="preserve">Fair Value Measurement Using (In thousands)
Description Level 1 Level 2 Level 3 Fair Value Carrying Value
Cash:
March 31, 2016 $ 1,849 $ 0 $ 0 $ 1,849 $ 1,849
March 31, 2015 $ 3,388 $ — $ — $ 3,388 $ 3,388
Finance receivables:
March 31, 2016 $ 0 $ 0 $ 311,837 $ 311,837 $ 311,837
March 31, 2015 $ — $ — $ 288,904 $ 288,904 $ 288,904
Line of credit:
March 31, 2016 $ 0 $ 211,000 $ 0 $ 211,000 $ 211,000
March 31, 2015 $ — $ 199,000 $ — $ 199,000 $ 199,000 </t>
  </si>
  <si>
    <t>Income Taxes (Tables)</t>
  </si>
  <si>
    <t>Schedule of provision for income taxes</t>
  </si>
  <si>
    <t>(In thousands)
2016 2015 2014
Current:
Federal $ 6,931 $ 7,688 $ 8,709
State 1,049 1,196 1,395
Total current 7,980 8,884 10,104
Deferred:
Federal (221 ) 308 1,474
State (33 ) 48 236
Total deferred (254 ) 356 1,710
Income tax expense $ 7,726 $ 9,240 $ 11,814</t>
  </si>
  <si>
    <t>Schedule of deferred tax assets and liabilities</t>
  </si>
  <si>
    <t>(In thousands)
2016 2015
Allowance for credit losses not currently deductible for tax purposes $ 5,918 $ 5,552
Share-based compensation 491 514
Interest rate swap agreements 78 69
Other items 128 226
Deferred income taxes $ 6,615 $ 6,361</t>
  </si>
  <si>
    <t>Schedule of provision for income taxes reflects an effective tax rate</t>
  </si>
  <si>
    <t>(In thousands)
2016 2015 2014
Provision for income taxes at Federal statutory rate $ 7,037 $ 9,134 $ 9,981
Increase (decrease) resulting from:
State income taxes, net of Federal benefit 660 809 1,059
Transaction costs 0 (734 ) 734
Other 29 31 40
Income tax expense $ 7,726 $ 9,240 $ 11,814</t>
  </si>
  <si>
    <t>Share-Based Payments (Tables)</t>
  </si>
  <si>
    <t>Schedule of grant using the black scholes option-pricing model with weighted-average assumptions</t>
  </si>
  <si>
    <t xml:space="preserve">2016 2015
Risk-free interest rate 1.58 % 1.68 %
Weighted average expected original term 5 years 5 years
Expected volatility 23 % 23 %
Expected dividend yield 0.00 % 3.65 % </t>
  </si>
  <si>
    <t>Schedule of option activity under the equity plans</t>
  </si>
  <si>
    <t>(Shares in thousands)
Options Shares Weighted Weighted Aggregate
Outstanding at March 31, 2015 363 $ 9.86
Granted 10 $ 12.95 0 0
Exercised (13 ) $ 6.45 0 0
Forfeited (3 ) $ 10.07 0 0
Outstanding at March 31, 2016 357 $ 10.07 5.75 $ 725
Exercisable at March 31, 2016 198 $ 7.75 4.04 $ 725</t>
  </si>
  <si>
    <t>Schedule of non-vested restricted shares under the 2006 plan</t>
  </si>
  <si>
    <t>(Shares in thousands)
Restricted Share Awards Shares Weighted Weighted Aggregate
Non-vested at March 31, 2015 89 $ 13.56
Granted 38 $ 13.27 0 0
Vested (45 ) $ 12.93 0 0
Forfeited 0 $ 0 0 0
Non-vested at March 31, 2016 82 $ 13.78 1.75 $ 879</t>
  </si>
  <si>
    <t>Commitments and Contingencies (Tables)</t>
  </si>
  <si>
    <t>Schedule of future minimum rental payments under operating lease</t>
  </si>
  <si>
    <t>Fiscal Year Ending March 31 (In thousands)
2017 $ 2,101
2018 1,610
2019 1,164
2020 581
2021 79
$ 5,535</t>
  </si>
  <si>
    <t>Quarterly Results of Operations (Unaudited) (Tables)</t>
  </si>
  <si>
    <t>Schedule of quarterly results of operations</t>
  </si>
  <si>
    <t>Fiscal Year ended March 31, 2016 (In thousands, except earnings per share amounts)
First Second Third Fourth
Total revenue $ 22,025 $ 22,687 $ 22,757 $ 23,238
Interest expense 2,166 2,273 2,311 2,257
Provision for credit losses 4,989 6,177 7,599 7,513
Non-interest expense 8,915 8,940 8,422 9,040
Operating income before income taxes 5,955 5,297 4,425 4,428
Income tax expense 2,285 2,041 1,698 1,702
Net income $ 3,670 $ 3,256 $ 2,727 $ 2,726
Earnings per share:
Basic $ 0.48 $ 0.43 $ 0.36 $ 0.35
Diluted $ 0.47 $ 0.42 $ 0.35 $ 0.35
Fiscal Year ended March 31, 2015 (In thousands, except earnings per share amounts)
First Second Third Fourth
Total revenue $ 21,333 $ 21,723 $ 21,801 $ 21,933
Interest expense 1,449 1,485 1,458 1,578
Provision for credit losses 4,232 5,154 5,797 5,188
Non-interest expense 8,921 8,089 8,408 8,935
Operating income before income taxes 6,731 6,995 6,138 6,232
Income tax expense 1,822 2,665 2,369 2,384
Net income $ 4,909 $ 4,330 $ 3,769 $ 3,848
Earnings per share:
Basic $ 0.40 $ 0.36 $ 0.31 $ 0.34
Diluted $ 0.40 $ 0.35 $ 0.30 $ 0.33</t>
  </si>
  <si>
    <t>Organization and Basis of Presentation (Detail Textuals) - Segment</t>
  </si>
  <si>
    <t>Sales of NDS to the Company's consolidated revenues</t>
  </si>
  <si>
    <t>Less than 1%</t>
  </si>
  <si>
    <t>Number of reportable segments</t>
  </si>
  <si>
    <t>Summary of Significant Accounting Policies (Details)</t>
  </si>
  <si>
    <t>Mar. 31, 2014$ / shares</t>
  </si>
  <si>
    <t>Dividends Payable [Line Items]</t>
  </si>
  <si>
    <t>Amount of Dividend</t>
  </si>
  <si>
    <t>May 7, 2013</t>
  </si>
  <si>
    <t>Date Declared</t>
  </si>
  <si>
    <t>May 7,
		2013</t>
  </si>
  <si>
    <t>Record Date</t>
  </si>
  <si>
    <t>Jun. 21,
		2013</t>
  </si>
  <si>
    <t>Date Paid</t>
  </si>
  <si>
    <t>Jun. 28,
		2013</t>
  </si>
  <si>
    <t>August 13, 2013</t>
  </si>
  <si>
    <t>Aug. 13,
		2013</t>
  </si>
  <si>
    <t>Sep. 20,
		2013</t>
  </si>
  <si>
    <t>Sep. 27,
		2013</t>
  </si>
  <si>
    <t>Summary of Significant Accounting Policies - Summary of estimated useful lives of assets (Details 1)</t>
  </si>
  <si>
    <t>Automobiles</t>
  </si>
  <si>
    <t>Property, Plant and Equipment [Line Items]</t>
  </si>
  <si>
    <t>Estimated useful lives</t>
  </si>
  <si>
    <t>3 years</t>
  </si>
  <si>
    <t>Equipment</t>
  </si>
  <si>
    <t>5 years</t>
  </si>
  <si>
    <t>Furniture and fixtures</t>
  </si>
  <si>
    <t>7 years</t>
  </si>
  <si>
    <t>Leasehold improvements</t>
  </si>
  <si>
    <t>Lesser of lease term or useful life (generally 6 - 7 years)</t>
  </si>
  <si>
    <t>Summary of Significant Accounting Policies - Basic and diluted earnings per share (Details 2) - USD ($) $ / shares in Units, shares in Thousands, $ in Thousands</t>
  </si>
  <si>
    <t>3 Months Ended</t>
  </si>
  <si>
    <t>Dec. 31, 2016</t>
  </si>
  <si>
    <t>Sep. 30, 2016</t>
  </si>
  <si>
    <t>Jun. 30, 2016</t>
  </si>
  <si>
    <t>Dec. 31, 2015</t>
  </si>
  <si>
    <t>Jun. 30, 2015</t>
  </si>
  <si>
    <t>Numerator:</t>
  </si>
  <si>
    <t>Net income per consolidated statements of income</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common shares outstanding for basic earnings per share</t>
  </si>
  <si>
    <t>Basic earnings per share (in dollars per share)</t>
  </si>
  <si>
    <t>Diluted earnings per share computation:</t>
  </si>
  <si>
    <t>Undistributed earnings re-allocated to participating securities</t>
  </si>
  <si>
    <t>Incremental shares from stock options</t>
  </si>
  <si>
    <t>Weighted average shares and dilutive potential common shares</t>
  </si>
  <si>
    <t>Diluted earnings per share (in dollars per share)</t>
  </si>
  <si>
    <t>Summary of Significant Accounting Policies (Detail Textuals)</t>
  </si>
  <si>
    <t>Withholding tax payable percentage</t>
  </si>
  <si>
    <t>5.00%</t>
  </si>
  <si>
    <t>Summary of Significant Accounting Policies (Detail Textuals 1) - USD ($) shares in Thousands, $ in Thousands</t>
  </si>
  <si>
    <t>1 Months Ended</t>
  </si>
  <si>
    <t>Mar. 19, 2015</t>
  </si>
  <si>
    <t>Mar. 17, 2015</t>
  </si>
  <si>
    <t>Significant Accounting Policies [Line Items]</t>
  </si>
  <si>
    <t>Payment for common stock</t>
  </si>
  <si>
    <t>Common shares outstanding</t>
  </si>
  <si>
    <t>Purchase of common stock</t>
  </si>
  <si>
    <t>Percentage of aggregate number of common shares purchased</t>
  </si>
  <si>
    <t>38.00%</t>
  </si>
  <si>
    <t>Summary of Significant Accounting Policies (Detail Textuals 2) - USD ($) $ in Millions</t>
  </si>
  <si>
    <t>Unearned interest, dealer discounts and allowance for credit losses</t>
  </si>
  <si>
    <t>Average dealer discount associated with new volume</t>
  </si>
  <si>
    <t>7.51%</t>
  </si>
  <si>
    <t>8.08%</t>
  </si>
  <si>
    <t>8.44%</t>
  </si>
  <si>
    <t>Cash paid for income taxes</t>
  </si>
  <si>
    <t>Cash paid for interest, including debt origination costs</t>
  </si>
  <si>
    <t>Summary of Significant Accounting Policies (Detail Textuals 3) - shares</t>
  </si>
  <si>
    <t>Stock options</t>
  </si>
  <si>
    <t>Antidilutive Securities Excluded from Computation of Earnings Per Share [Line Items]</t>
  </si>
  <si>
    <t>Number of stock options not included in the computation of diluted earnings per share</t>
  </si>
  <si>
    <t>Summary of Significant Accounting Policies (Detail Textuals 4)</t>
  </si>
  <si>
    <t>Mar. 31, 2016StateBranch</t>
  </si>
  <si>
    <t>Number of states in which entity operates | State</t>
  </si>
  <si>
    <t>Number of branches | Branch</t>
  </si>
  <si>
    <t>Finance receivables</t>
  </si>
  <si>
    <t>Concentration benchmark</t>
  </si>
  <si>
    <t>Of the remaining fourteen states, no one state represented more than 5% of the total finance receivables.</t>
  </si>
  <si>
    <t>Finance receivables | Florida</t>
  </si>
  <si>
    <t>Concentration risk percentage</t>
  </si>
  <si>
    <t>29.00%</t>
  </si>
  <si>
    <t>Finance receivables | Ohio</t>
  </si>
  <si>
    <t>14.00%</t>
  </si>
  <si>
    <t>Finance receivables | Georgia</t>
  </si>
  <si>
    <t>10.00%</t>
  </si>
  <si>
    <t>Finance receivables | North Carolina</t>
  </si>
  <si>
    <t>8.00%</t>
  </si>
  <si>
    <t>Finance Receivables - Summary of contracts included in finance receivables (Details) - USD ($) $ in Thousands</t>
  </si>
  <si>
    <t>Mar. 31, 2013</t>
  </si>
  <si>
    <t>Indirect finance receivables, net</t>
  </si>
  <si>
    <t>Finance receivables | Contracts</t>
  </si>
  <si>
    <t>Indirect finance receivables, gross contract</t>
  </si>
  <si>
    <t>Unearned interest</t>
  </si>
  <si>
    <t>Indirect finance receivables, net of unearned interest</t>
  </si>
  <si>
    <t>Unearned dealer discounts</t>
  </si>
  <si>
    <t>Indirect finance receivables, net of unearned interest and unearned dealer discounts</t>
  </si>
  <si>
    <t>Allowance for credit losses</t>
  </si>
  <si>
    <t>Finance Receivables - Summary of reconciliation of changes in allowance for credit losses on contracts (Details 1) - USD ($) $ in Thousands</t>
  </si>
  <si>
    <t>Financing Receivable, Allowance for Credit Losses [Roll Forward]</t>
  </si>
  <si>
    <t>Balance at beginning of year</t>
  </si>
  <si>
    <t>Losses absorbed</t>
  </si>
  <si>
    <t>Recoveries</t>
  </si>
  <si>
    <t>Balance at end of year</t>
  </si>
  <si>
    <t>Finance Receivables - Direct loans included in finance receivables (Details 2) - USD ($) $ in Thousands</t>
  </si>
  <si>
    <t>Finance receivables | Direct Loans</t>
  </si>
  <si>
    <t>Direct finance receivables, gross contract</t>
  </si>
  <si>
    <t>Finance Receivables - Reconciliation of changes in allowance for credit losses on direct loans (Details 3) - USD ($) $ in Thousands</t>
  </si>
  <si>
    <t>Finance Receivables - Assessment of credit quality by creditworthiness (Details 4) - Finance receivables - USD ($) $ in Thousands</t>
  </si>
  <si>
    <t>Finance receivables, gross contract</t>
  </si>
  <si>
    <t>Contracts | Performing accounts</t>
  </si>
  <si>
    <t>Contracts | Non-performing accounts</t>
  </si>
  <si>
    <t>Contracts | Chapter 13 bankrupt accounts</t>
  </si>
  <si>
    <t>Direct Loans | Performing accounts</t>
  </si>
  <si>
    <t>Direct Loans | Non-performing accounts</t>
  </si>
  <si>
    <t>Direct Loans | Chapter 13 bankrupt accounts</t>
  </si>
  <si>
    <t>Finance Receivables - Information regarding delinquency rates with respect to contracts and direct loans (Details 5) - Finance receivables - USD ($) $ in Thousands</t>
  </si>
  <si>
    <t>Gross Balance Outstanding</t>
  </si>
  <si>
    <t>31 - 60 days (in percentage)</t>
  </si>
  <si>
    <t>3.61%</t>
  </si>
  <si>
    <t>3.09%</t>
  </si>
  <si>
    <t>2.85%</t>
  </si>
  <si>
    <t>61 - 90 days (in percentage)</t>
  </si>
  <si>
    <t>1.26%</t>
  </si>
  <si>
    <t>0.78%</t>
  </si>
  <si>
    <t>0.72%</t>
  </si>
  <si>
    <t>Over 90 days (in percentage)</t>
  </si>
  <si>
    <t>0.70%</t>
  </si>
  <si>
    <t>0.30%</t>
  </si>
  <si>
    <t>0.46%</t>
  </si>
  <si>
    <t>Total (in percentage)</t>
  </si>
  <si>
    <t>5.57%</t>
  </si>
  <si>
    <t>4.17%</t>
  </si>
  <si>
    <t>4.03%</t>
  </si>
  <si>
    <t>1.47%</t>
  </si>
  <si>
    <t>1.12%</t>
  </si>
  <si>
    <t>1.34%</t>
  </si>
  <si>
    <t>0.37%</t>
  </si>
  <si>
    <t>0.38%</t>
  </si>
  <si>
    <t>0.23%</t>
  </si>
  <si>
    <t>0.35%</t>
  </si>
  <si>
    <t>0.14%</t>
  </si>
  <si>
    <t>0.21%</t>
  </si>
  <si>
    <t>2.19%</t>
  </si>
  <si>
    <t>1.64%</t>
  </si>
  <si>
    <t>1.78%</t>
  </si>
  <si>
    <t>31 - 60 days | Contracts</t>
  </si>
  <si>
    <t>31 - 60 days | Direct Loans</t>
  </si>
  <si>
    <t>61 - 90 days | Contracts</t>
  </si>
  <si>
    <t>61 - 90 days | Direct Loans</t>
  </si>
  <si>
    <t>Over 90 days | Contracts</t>
  </si>
  <si>
    <t>Over 90 days | Direct Loans</t>
  </si>
  <si>
    <t>Finance Receivables (Detail Textuals) - USD ($)</t>
  </si>
  <si>
    <t>Weighted average contractual interest rate</t>
  </si>
  <si>
    <t>22.67%</t>
  </si>
  <si>
    <t>22.86%</t>
  </si>
  <si>
    <t>Finance receivables | Contracts | Minimum</t>
  </si>
  <si>
    <t>Initial term of the indirect finance receivables</t>
  </si>
  <si>
    <t>12 months</t>
  </si>
  <si>
    <t>Finance receivables | Contracts | Maximum</t>
  </si>
  <si>
    <t>72 months</t>
  </si>
  <si>
    <t>25.72%</t>
  </si>
  <si>
    <t>26.14%</t>
  </si>
  <si>
    <t>Percentage of direct loan to total loan portfolio</t>
  </si>
  <si>
    <t>2.00%</t>
  </si>
  <si>
    <t>Finance receivables | Direct Loans | Minimum</t>
  </si>
  <si>
    <t>Initial term of the direct finance receivables</t>
  </si>
  <si>
    <t>Finance receivables | Direct Loans | Maximum</t>
  </si>
  <si>
    <t>60 months</t>
  </si>
  <si>
    <t>Finance Receivables (Detail Textuals 2)</t>
  </si>
  <si>
    <t>Maximum criteria for receivable to be a performing account</t>
  </si>
  <si>
    <t>61 days</t>
  </si>
  <si>
    <t>Minimum criteria for receivable to be a non-performing account</t>
  </si>
  <si>
    <t>Criteria for receivable to be delinquent account</t>
  </si>
  <si>
    <t>120 days</t>
  </si>
  <si>
    <t>Property and Equipment - Summary (Details) - USD ($) $ in Thousands</t>
  </si>
  <si>
    <t>Cost</t>
  </si>
  <si>
    <t>Accumulated Depreciation</t>
  </si>
  <si>
    <t>Net Book Value</t>
  </si>
  <si>
    <t>Line of Credit (Detail Textuals) - USD ($) $ in Thousands</t>
  </si>
  <si>
    <t>Jan. 31, 2015</t>
  </si>
  <si>
    <t>Line of Credit Facility [Line Items]</t>
  </si>
  <si>
    <t>Line of credit facility</t>
  </si>
  <si>
    <t>Line of credit facility amount</t>
  </si>
  <si>
    <t>Debt instrument basis spread on variable rate</t>
  </si>
  <si>
    <t>3.00%</t>
  </si>
  <si>
    <t>Debt instrument description of variable rate basis</t>
  </si>
  <si>
    <t>1-month LIBOR</t>
  </si>
  <si>
    <t>Floor on LIBOR rate</t>
  </si>
  <si>
    <t>1.00%</t>
  </si>
  <si>
    <t>Interest rate</t>
  </si>
  <si>
    <t>4.00%</t>
  </si>
  <si>
    <t>Unused line fee</t>
  </si>
  <si>
    <t>0.50%</t>
  </si>
  <si>
    <t>Amount available under the line of credit</t>
  </si>
  <si>
    <t>Interest Rate Swap Agreements - Summary of locations and amounts of losses in income (Details) - USD ($) $ in Thousands</t>
  </si>
  <si>
    <t>Periodic change in fair value of interest rate swap agreements</t>
  </si>
  <si>
    <t>Periodic settlement differentials included in interest expense</t>
  </si>
  <si>
    <t>Loss recognized in income</t>
  </si>
  <si>
    <t>Interest Rate Swap Agreements - Summary of variable rates received and fixed rates paid under swap (Details 1) - Interest Rate Swap</t>
  </si>
  <si>
    <t>2 Months Ended</t>
  </si>
  <si>
    <t>5 Months Ended</t>
  </si>
  <si>
    <t>Jul. 30, 2012</t>
  </si>
  <si>
    <t>Jun. 04, 2012</t>
  </si>
  <si>
    <t>Derivative [Line Items]</t>
  </si>
  <si>
    <t>Average variable rate received</t>
  </si>
  <si>
    <t>0.26%</t>
  </si>
  <si>
    <t>0.16%</t>
  </si>
  <si>
    <t>Average fixed rate paid</t>
  </si>
  <si>
    <t>0.87%</t>
  </si>
  <si>
    <t>0.94%</t>
  </si>
  <si>
    <t>Interest Rate Swap Agreements (Detail Textuals) $ in Millions</t>
  </si>
  <si>
    <t>Jul. 30, 2012USD ($)</t>
  </si>
  <si>
    <t>Jun. 04, 2012USD ($)</t>
  </si>
  <si>
    <t>Mar. 31, 2016Swap</t>
  </si>
  <si>
    <t>Derivatives, Fair Value [Line Items]</t>
  </si>
  <si>
    <t>Number of interest rate swap agreements | Swap</t>
  </si>
  <si>
    <t>Interest Rate Swap</t>
  </si>
  <si>
    <t>Fixed rate paid</t>
  </si>
  <si>
    <t>Interest rate swap period</t>
  </si>
  <si>
    <t>Description of variable rate of the interest rate</t>
  </si>
  <si>
    <t>Derivative notional amount | $</t>
  </si>
  <si>
    <t>Fair Value Disclosures - Assets and liabilities recorded at fair value on recurring basis (Details) - USD ($) $ in Thousands</t>
  </si>
  <si>
    <t>Fair Value, Assets and Liabilities Measured on Recurring and Nonrecurring Basis [Line Items]</t>
  </si>
  <si>
    <t>Interest rate swap agreements - liability</t>
  </si>
  <si>
    <t>Recurring Basis | Level 1</t>
  </si>
  <si>
    <t>Recurring Basis | Level 2</t>
  </si>
  <si>
    <t>Recurring Basis | Level 3</t>
  </si>
  <si>
    <t>Recurring Basis | Fair Value</t>
  </si>
  <si>
    <t>Fair Value Disclosures - Summary of financial instruments not measured at fair value (Details 1) - USD ($) $ in Thousands</t>
  </si>
  <si>
    <t>Fair Value, Balance Sheet Grouping, Financial Statement Captions [Line Items]</t>
  </si>
  <si>
    <t>Fair Value</t>
  </si>
  <si>
    <t>Carrying Value</t>
  </si>
  <si>
    <t>Fair Value Disclosures (Detail Textuals) - Finance receivables</t>
  </si>
  <si>
    <t>Contracts | Minimum</t>
  </si>
  <si>
    <t>Financial Instruments Not Measured At Fair Value [Line Items]</t>
  </si>
  <si>
    <t>Initial term of finance receivables</t>
  </si>
  <si>
    <t>Contracts | Maximum</t>
  </si>
  <si>
    <t>Direct Loans | Minimum</t>
  </si>
  <si>
    <t>Direct Loans | Maximum</t>
  </si>
  <si>
    <t>Income Taxes - Provision for income taxes (Details) - USD ($) $ in Thousands</t>
  </si>
  <si>
    <t>Current:</t>
  </si>
  <si>
    <t>Federal</t>
  </si>
  <si>
    <t>State</t>
  </si>
  <si>
    <t>Total current</t>
  </si>
  <si>
    <t>Deferred:</t>
  </si>
  <si>
    <t>Total deferred</t>
  </si>
  <si>
    <t>Income Taxes -  Significant components of the company's deferred tax assets (Details 1) - USD ($) $ in Thousands</t>
  </si>
  <si>
    <t>Allowance for credit losses not currently deductible for tax purposes</t>
  </si>
  <si>
    <t>Other items</t>
  </si>
  <si>
    <t>Income Taxes - Provision for income taxes reflects an effective U.S tax rate, which differs from the corporate tax rate (Details 2) - USD ($) $ in Thousands</t>
  </si>
  <si>
    <t>Provision for income taxes at Federal statutory rate</t>
  </si>
  <si>
    <t>Increase (decrease) resulting from:</t>
  </si>
  <si>
    <t>State income taxes, net of Federal benefit</t>
  </si>
  <si>
    <t>Transaction costs</t>
  </si>
  <si>
    <t>Other</t>
  </si>
  <si>
    <t>Income Taxes (Detail Textuals) - USD ($) $ in Millions</t>
  </si>
  <si>
    <t>Income tax rate</t>
  </si>
  <si>
    <t>38.43%</t>
  </si>
  <si>
    <t>35.41%</t>
  </si>
  <si>
    <t>41.73%</t>
  </si>
  <si>
    <t>Non-deductible expenses</t>
  </si>
  <si>
    <t>Share-Based Payments - Summary of weighted-average assumptions (Details) - Stock options</t>
  </si>
  <si>
    <t>Share-based Compensation Arrangement by Share-based Payment Award [Line Items]</t>
  </si>
  <si>
    <t>Risk-free interest rate</t>
  </si>
  <si>
    <t>1.58%</t>
  </si>
  <si>
    <t>1.68%</t>
  </si>
  <si>
    <t>Weighted average expected original term</t>
  </si>
  <si>
    <t>Expected volatility</t>
  </si>
  <si>
    <t>23.00%</t>
  </si>
  <si>
    <t>Expected dividend yield</t>
  </si>
  <si>
    <t>0.00%</t>
  </si>
  <si>
    <t>3.65%</t>
  </si>
  <si>
    <t>Share-Based Payments - Summary of option activity under the equity plans (Details 1) - Stock options $ / shares in Units, shares in Thousands, $ in Thousands</t>
  </si>
  <si>
    <t>Mar. 31, 2016USD ($)$ / sharesshares</t>
  </si>
  <si>
    <t>Shares</t>
  </si>
  <si>
    <t>Granted</t>
  </si>
  <si>
    <t>Exercised</t>
  </si>
  <si>
    <t>Forfeited</t>
  </si>
  <si>
    <t>Weighted Average Exercise Price</t>
  </si>
  <si>
    <t>Granted | $ / shares</t>
  </si>
  <si>
    <t>Equity plans</t>
  </si>
  <si>
    <t>Outstanding at March 31, 2015</t>
  </si>
  <si>
    <t>Outstanding at March 31, 2016</t>
  </si>
  <si>
    <t>Exercisable at March 31, 2016</t>
  </si>
  <si>
    <t>Outstanding at March 31, 2015 | $ / shares</t>
  </si>
  <si>
    <t>Exercised | $ / shares</t>
  </si>
  <si>
    <t>Forfeited | $ / shares</t>
  </si>
  <si>
    <t>Outstanding at March 31, 2016 | $ / shares</t>
  </si>
  <si>
    <t>Exercisable at March 31, 2016 | $ / shares</t>
  </si>
  <si>
    <t>Weighted Average Remaining Contractual Term</t>
  </si>
  <si>
    <t>5 years 9 months</t>
  </si>
  <si>
    <t>4 years 15 days</t>
  </si>
  <si>
    <t>Aggregate Intrinsic Value</t>
  </si>
  <si>
    <t>Outstanding at March 31, 2016 | $</t>
  </si>
  <si>
    <t>Exercisable at March 31, 2016 | $</t>
  </si>
  <si>
    <t>Share-Based Payments - Summary of the status of the company's non-vested restricted shares (Details 2) - Restricted Share Awards $ / shares in Units, shares in Thousands, $ in Thousands</t>
  </si>
  <si>
    <t>Equity plan</t>
  </si>
  <si>
    <t>Non-vested at March 31, 2015</t>
  </si>
  <si>
    <t>Vested</t>
  </si>
  <si>
    <t>Non-vested at March 31, 2016</t>
  </si>
  <si>
    <t>Weighted Average Grant Date Fair Value</t>
  </si>
  <si>
    <t>Non-vested at March 31, 2015 | $ / shares</t>
  </si>
  <si>
    <t>Vested | $ / shares</t>
  </si>
  <si>
    <t>Non-vested at March 31, 2016 | $ / shares</t>
  </si>
  <si>
    <t>1 year 9 months</t>
  </si>
  <si>
    <t>Non-vested at March 31, 2016 | $</t>
  </si>
  <si>
    <t>Share-Based Payments (Detail Textuals)</t>
  </si>
  <si>
    <t>Mar. 31, 2016USD ($)EquityPlan$ / sharesshares</t>
  </si>
  <si>
    <t>Mar. 31, 2015USD ($)</t>
  </si>
  <si>
    <t>Mar. 31, 2014USD ($)</t>
  </si>
  <si>
    <t>Aug. 13, 2015shares</t>
  </si>
  <si>
    <t>Number of share-based compensation plans | EquityPlan</t>
  </si>
  <si>
    <t>Fair value pricing method</t>
  </si>
  <si>
    <t>Black-Scholes option-pricing model</t>
  </si>
  <si>
    <t>Number of stock options granted</t>
  </si>
  <si>
    <t>Weighted average fair value of stock options granted | $ / shares</t>
  </si>
  <si>
    <t>Total intrinsic value of options exercised | $</t>
  </si>
  <si>
    <t>2006 Plan | Stock options</t>
  </si>
  <si>
    <t>Contractual terms of options granted</t>
  </si>
  <si>
    <t>10 years</t>
  </si>
  <si>
    <t>2006 Plan | Stock options | Board of Directors</t>
  </si>
  <si>
    <t>Number of shares authorized to grant</t>
  </si>
  <si>
    <t>Vesting period for stock awards</t>
  </si>
  <si>
    <t>2006 Plan | Stock options | Employees and Non-Employee Directors</t>
  </si>
  <si>
    <t>2006 Plan | Restricted Share Awards</t>
  </si>
  <si>
    <t>2015 Plan | Stock options | Board of Directors</t>
  </si>
  <si>
    <t>Share-Based Payments (Detail Textuals 1) - USD ($) $ / shares in Units, shares in Thousands</t>
  </si>
  <si>
    <t>Cash received from exercise of option</t>
  </si>
  <si>
    <t>Number of stock options exercised</t>
  </si>
  <si>
    <t>Number of stock options forfeited</t>
  </si>
  <si>
    <t>Income tax benefits</t>
  </si>
  <si>
    <t>Unrecognized compensation cost</t>
  </si>
  <si>
    <t>Weighted-average period expected to be recognized</t>
  </si>
  <si>
    <t>2 years 7 months 6 days</t>
  </si>
  <si>
    <t>Stock options | Minimum</t>
  </si>
  <si>
    <t>Exercise price of stock options exercised</t>
  </si>
  <si>
    <t>Exercise price of stock options forfeited</t>
  </si>
  <si>
    <t>Stock options | Maximum</t>
  </si>
  <si>
    <t>Restricted stock</t>
  </si>
  <si>
    <t>Number of shares awarded</t>
  </si>
  <si>
    <t>Employee Benefit Plans (Detail Textuals) - USD ($)</t>
  </si>
  <si>
    <t>Retirement plan 401(k) recorded expenses</t>
  </si>
  <si>
    <t>Commitments and Contingencies - Summary of annual minimum rental payments (Details) $ in Thousands</t>
  </si>
  <si>
    <t>Mar. 31, 2016USD ($)</t>
  </si>
  <si>
    <t>Commitments and Contingencies (Detail Textuals) - USD ($) $ in Millions</t>
  </si>
  <si>
    <t>Rent expense</t>
  </si>
  <si>
    <t>Quarterly Results of Operations (Unaudited) - Summary (Details) - USD ($) $ / shares in Units, $ in Thousands</t>
  </si>
  <si>
    <t>Total revenue</t>
  </si>
  <si>
    <t>Non-interest expense</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004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7" r="C12">
        <v>12.5</v>
      </c>
    </row>
    <row spans="1:4" r="13">
      <c t="s" s="4" r="A13">
        <v>21</v>
      </c>
      <c t="n" s="8" r="D13">
        <v>95.8</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45</v>
      </c>
    </row>
    <row spans="1:2" r="4">
      <c t="s" s="4" r="A4">
        <v>178</v>
      </c>
      <c t="s" s="4" r="B4">
        <v>179</v>
      </c>
    </row>
    <row spans="1:2" r="5">
      <c t="s" s="4" r="A5">
        <v>180</v>
      </c>
      <c t="s" s="4" r="B5">
        <v>181</v>
      </c>
    </row>
    <row spans="1:2" r="6">
      <c t="s" s="4" r="A6">
        <v>182</v>
      </c>
      <c t="s" s="4" r="B6">
        <v>183</v>
      </c>
    </row>
    <row spans="1:2" r="7">
      <c t="s" s="4" r="A7">
        <v>184</v>
      </c>
      <c t="s" s="4" r="B7">
        <v>185</v>
      </c>
    </row>
    <row spans="1:2" r="8">
      <c t="s" s="4" r="A8">
        <v>147</v>
      </c>
      <c t="s" s="4" r="B8">
        <v>186</v>
      </c>
    </row>
    <row spans="1:2" r="9">
      <c t="s" s="4" r="A9">
        <v>187</v>
      </c>
      <c t="s" s="4" r="B9">
        <v>188</v>
      </c>
    </row>
    <row spans="1:2" r="10">
      <c t="s" s="4" r="A10">
        <v>189</v>
      </c>
      <c t="s" s="4" r="B10">
        <v>190</v>
      </c>
    </row>
    <row spans="1:2" r="11">
      <c t="s" s="4" r="A11">
        <v>150</v>
      </c>
      <c t="s" s="4" r="B11">
        <v>191</v>
      </c>
    </row>
    <row spans="1:2" r="12">
      <c t="s" s="4" r="A12">
        <v>192</v>
      </c>
      <c t="s" s="4" r="B12">
        <v>193</v>
      </c>
    </row>
    <row spans="1:2" r="13">
      <c t="s" s="4" r="A13">
        <v>162</v>
      </c>
      <c t="s" s="4" r="B13">
        <v>194</v>
      </c>
    </row>
    <row spans="1:2" r="14">
      <c t="s" s="4" r="A14">
        <v>195</v>
      </c>
      <c t="s" s="4" r="B14">
        <v>196</v>
      </c>
    </row>
    <row spans="1:2" r="15">
      <c t="s" s="4" r="A15">
        <v>197</v>
      </c>
      <c t="s" s="4" r="B15">
        <v>198</v>
      </c>
    </row>
    <row spans="1:2" r="16">
      <c t="s" s="4" r="A16">
        <v>165</v>
      </c>
      <c t="s" s="4" r="B16">
        <v>199</v>
      </c>
    </row>
    <row spans="1:2" r="17">
      <c t="s" s="4" r="A17">
        <v>200</v>
      </c>
      <c t="s" s="4" r="B17">
        <v>201</v>
      </c>
    </row>
    <row spans="1:2" r="18">
      <c t="s" s="4" r="A18">
        <v>202</v>
      </c>
      <c t="s" s="4" r="B18">
        <v>203</v>
      </c>
    </row>
    <row spans="1:2" r="19">
      <c t="s" s="4" r="A19">
        <v>156</v>
      </c>
      <c t="s" s="4" r="B19">
        <v>204</v>
      </c>
    </row>
    <row spans="1:2" r="20">
      <c t="s" s="4" r="A20">
        <v>205</v>
      </c>
      <c t="s" s="4" r="B20">
        <v>206</v>
      </c>
    </row>
    <row spans="1:2" r="21">
      <c t="s" s="4" r="A21">
        <v>207</v>
      </c>
      <c t="s" s="4" r="B21">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9" r="B3">
        <v>1849</v>
      </c>
      <c t="n" s="9" r="C3">
        <v>3388</v>
      </c>
    </row>
    <row spans="1:3" r="4">
      <c t="s" s="4" r="A4">
        <v>35</v>
      </c>
      <c t="n" s="6" r="B4">
        <v>311837</v>
      </c>
      <c t="n" s="6" r="C4">
        <v>288904</v>
      </c>
    </row>
    <row spans="1:3" r="5">
      <c t="s" s="4" r="A5">
        <v>36</v>
      </c>
      <c t="n" s="6" r="B5">
        <v>2148</v>
      </c>
      <c t="n" s="6" r="C5">
        <v>1747</v>
      </c>
    </row>
    <row spans="1:3" r="6">
      <c t="s" s="4" r="A6">
        <v>37</v>
      </c>
      <c t="n" s="6" r="B6">
        <v>977</v>
      </c>
      <c t="n" s="6" r="C6">
        <v>1144</v>
      </c>
    </row>
    <row spans="1:3" r="7">
      <c t="s" s="4" r="A7">
        <v>38</v>
      </c>
      <c t="n" s="6" r="B7">
        <v>593</v>
      </c>
      <c t="n" s="6" r="C7">
        <v>113</v>
      </c>
    </row>
    <row spans="1:3" r="8">
      <c t="s" s="4" r="A8">
        <v>39</v>
      </c>
      <c t="n" s="6" r="B8">
        <v>1290</v>
      </c>
      <c t="n" s="6" r="C8">
        <v>872</v>
      </c>
    </row>
    <row spans="1:3" r="9">
      <c t="s" s="4" r="A9">
        <v>40</v>
      </c>
      <c t="n" s="6" r="B9">
        <v>6615</v>
      </c>
      <c t="n" s="6" r="C9">
        <v>6361</v>
      </c>
    </row>
    <row spans="1:3" r="10">
      <c t="s" s="4" r="A10">
        <v>41</v>
      </c>
      <c t="n" s="6" r="B10">
        <v>325309</v>
      </c>
      <c t="n" s="6" r="C10">
        <v>302529</v>
      </c>
    </row>
    <row spans="1:3" r="11">
      <c t="s" s="3" r="A11">
        <v>42</v>
      </c>
    </row>
    <row spans="1:3" r="12">
      <c t="s" s="4" r="A12">
        <v>43</v>
      </c>
      <c t="n" s="6" r="B12">
        <v>211000</v>
      </c>
      <c t="n" s="6" r="C12">
        <v>199000</v>
      </c>
    </row>
    <row spans="1:3" r="13">
      <c t="s" s="4" r="A13">
        <v>44</v>
      </c>
      <c t="n" s="6" r="B13">
        <v>1499</v>
      </c>
      <c t="n" s="6" r="C13">
        <v>2476</v>
      </c>
    </row>
    <row spans="1:3" r="14">
      <c t="s" s="4" r="A14">
        <v>45</v>
      </c>
      <c t="n" s="6" r="B14">
        <v>5839</v>
      </c>
      <c t="n" s="6" r="C14">
        <v>7841</v>
      </c>
    </row>
    <row spans="1:3" r="15">
      <c t="s" s="4" r="A15">
        <v>46</v>
      </c>
      <c t="n" s="6" r="B15">
        <v>3917</v>
      </c>
      <c t="n" s="6" r="C15">
        <v>3143</v>
      </c>
    </row>
    <row spans="1:3" r="16">
      <c t="s" s="4" r="A16">
        <v>47</v>
      </c>
      <c t="n" s="6" r="B16">
        <v>205</v>
      </c>
      <c t="n" s="6" r="C16">
        <v>181</v>
      </c>
    </row>
    <row spans="1:3" r="17">
      <c t="s" s="4" r="A17">
        <v>48</v>
      </c>
      <c t="n" s="9" r="B17">
        <v>222460</v>
      </c>
      <c t="n" s="9" r="C17">
        <v>212641</v>
      </c>
    </row>
    <row spans="1:3" r="18">
      <c t="s" s="4" r="A18">
        <v>49</v>
      </c>
      <c t="s" s="4" r="B18">
        <v>50</v>
      </c>
      <c t="s" s="4" r="C18">
        <v>50</v>
      </c>
    </row>
    <row spans="1:3" r="19">
      <c t="s" s="3" r="A19">
        <v>51</v>
      </c>
    </row>
    <row spans="1:3" r="20">
      <c t="s" s="4" r="A20">
        <v>52</v>
      </c>
      <c t="s" s="4" r="B20">
        <v>50</v>
      </c>
      <c t="s" s="4" r="C20">
        <v>50</v>
      </c>
    </row>
    <row spans="1:3" r="21">
      <c t="s" s="4" r="A21">
        <v>53</v>
      </c>
      <c t="n" s="9" r="B21">
        <v>33287</v>
      </c>
      <c t="n" s="9" r="C21">
        <v>32655</v>
      </c>
    </row>
    <row spans="1:3" r="22">
      <c t="s" s="4" r="A22">
        <v>54</v>
      </c>
      <c t="n" s="6" r="B22">
        <v>-70459</v>
      </c>
      <c t="n" s="6" r="C22">
        <v>-70409</v>
      </c>
    </row>
    <row spans="1:3" r="23">
      <c t="s" s="4" r="A23">
        <v>55</v>
      </c>
      <c t="n" s="6" r="B23">
        <v>140021</v>
      </c>
      <c t="n" s="6" r="C23">
        <v>127642</v>
      </c>
    </row>
    <row spans="1:3" r="24">
      <c t="s" s="4" r="A24">
        <v>56</v>
      </c>
      <c t="n" s="6" r="B24">
        <v>102849</v>
      </c>
      <c t="n" s="6" r="C24">
        <v>89888</v>
      </c>
    </row>
    <row spans="1:3" r="25">
      <c t="s" s="4" r="A25">
        <v>57</v>
      </c>
      <c t="n" s="9" r="B25">
        <v>325309</v>
      </c>
      <c t="n" s="9" r="C25">
        <v>302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09</v>
      </c>
      <c t="s" s="2" r="B1">
        <v>1</v>
      </c>
    </row>
    <row spans="1:2" r="2">
      <c t="s" s="2" r="B2">
        <v>2</v>
      </c>
    </row>
    <row spans="1:2" r="3">
      <c t="s" s="3" r="A3">
        <v>145</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row spans="1:2" r="7">
      <c t="s" s="4" r="A7">
        <v>224</v>
      </c>
    </row>
    <row spans="1:2" r="8">
      <c t="s" s="3" r="A8">
        <v>217</v>
      </c>
    </row>
    <row spans="1:2" r="9">
      <c t="s" s="4" r="A9">
        <v>225</v>
      </c>
      <c t="s" s="4" r="B9">
        <v>226</v>
      </c>
    </row>
    <row spans="1:2" r="10">
      <c t="s" s="4" r="A10">
        <v>227</v>
      </c>
    </row>
    <row spans="1:2" r="11">
      <c t="s" s="3" r="A11">
        <v>217</v>
      </c>
    </row>
    <row spans="1:2" r="12">
      <c t="s" s="4" r="A12">
        <v>218</v>
      </c>
      <c t="s" s="4" r="B12">
        <v>228</v>
      </c>
    </row>
    <row spans="1:2" r="13">
      <c t="s" s="4" r="A13">
        <v>225</v>
      </c>
      <c t="s" s="4" r="B13">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51</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57</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8</v>
      </c>
      <c t="s" s="2" r="B1">
        <v>1</v>
      </c>
    </row>
    <row spans="1:2" r="2">
      <c t="s" s="2" r="B2">
        <v>2</v>
      </c>
    </row>
    <row spans="1:2" r="3">
      <c t="s" s="3" r="A3">
        <v>16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2</v>
      </c>
    </row>
    <row spans="1:2" r="3">
      <c t="s" s="3" r="A3">
        <v>163</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6</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7</v>
      </c>
      <c t="s" s="2" r="B1">
        <v>1</v>
      </c>
    </row>
    <row spans="1:2" r="2">
      <c t="s" s="2" r="B2">
        <v>2</v>
      </c>
    </row>
    <row spans="1:2" r="3">
      <c t="s" s="3" r="A3">
        <v>172</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75</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3</v>
      </c>
      <c t="s" s="2" r="B1">
        <v>1</v>
      </c>
    </row>
    <row spans="1:4" r="2">
      <c t="s" s="2" r="B2">
        <v>2</v>
      </c>
      <c t="s" s="2" r="C2">
        <v>32</v>
      </c>
      <c t="s" s="2" r="D2">
        <v>69</v>
      </c>
    </row>
    <row spans="1:4" r="3">
      <c t="s" s="3" r="A3">
        <v>142</v>
      </c>
    </row>
    <row spans="1:4" r="4">
      <c t="s" s="4" r="A4">
        <v>264</v>
      </c>
      <c t="s" s="4" r="C4">
        <v>265</v>
      </c>
      <c t="s" s="4" r="D4">
        <v>265</v>
      </c>
    </row>
    <row spans="1:4" r="5">
      <c t="s" s="4" r="A5">
        <v>266</v>
      </c>
      <c t="n" s="6" r="B5">
        <v>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8</v>
      </c>
      <c t="s" s="2" r="B1">
        <v>2</v>
      </c>
      <c t="s" s="2" r="C1">
        <v>32</v>
      </c>
    </row>
    <row spans="1:3" r="2">
      <c t="s" s="3" r="A2">
        <v>59</v>
      </c>
    </row>
    <row spans="1:3" r="3">
      <c t="s" s="4" r="A3">
        <v>60</v>
      </c>
      <c t="n" s="9" r="B3">
        <v>0</v>
      </c>
      <c t="n" s="9" r="C3">
        <v>0</v>
      </c>
    </row>
    <row spans="1:3" r="4">
      <c t="s" s="4" r="A4">
        <v>61</v>
      </c>
      <c t="n" s="6" r="B4">
        <v>5000</v>
      </c>
      <c t="n" s="6" r="C4">
        <v>5000</v>
      </c>
    </row>
    <row spans="1:3" r="5">
      <c t="s" s="4" r="A5">
        <v>62</v>
      </c>
      <c t="n" s="6" r="B5">
        <v>0</v>
      </c>
      <c t="n" s="6" r="C5">
        <v>0</v>
      </c>
    </row>
    <row spans="1:3" r="6">
      <c t="s" s="4" r="A6">
        <v>63</v>
      </c>
      <c t="n" s="9" r="B6">
        <v>0</v>
      </c>
      <c t="n" s="9" r="C6">
        <v>0</v>
      </c>
    </row>
    <row spans="1:3" r="7">
      <c t="s" s="4" r="A7">
        <v>64</v>
      </c>
      <c t="n" s="6" r="B7">
        <v>50000</v>
      </c>
      <c t="n" s="6" r="C7">
        <v>50000</v>
      </c>
    </row>
    <row spans="1:3" r="8">
      <c t="s" s="4" r="A8">
        <v>65</v>
      </c>
      <c t="n" s="6" r="B8">
        <v>12466</v>
      </c>
      <c t="n" s="6" r="C8">
        <v>12466</v>
      </c>
    </row>
    <row spans="1:3" r="9">
      <c t="s" s="4" r="A9">
        <v>66</v>
      </c>
      <c t="n" s="6" r="B9">
        <v>7753</v>
      </c>
      <c t="n" s="6" r="C9">
        <v>7702</v>
      </c>
    </row>
    <row spans="1:3" r="10">
      <c t="s" s="4" r="A10">
        <v>67</v>
      </c>
      <c t="n" s="6" r="B10">
        <v>4714</v>
      </c>
      <c t="n" s="6" r="C10">
        <v>4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4"/>
  </cols>
  <sheetData>
    <row spans="1:2" r="1">
      <c t="s" s="1" r="A1">
        <v>267</v>
      </c>
      <c t="s" s="2" r="B1">
        <v>1</v>
      </c>
    </row>
    <row spans="1:2" r="2">
      <c t="s" s="2" r="B2">
        <v>268</v>
      </c>
    </row>
    <row spans="1:2" r="3">
      <c t="s" s="3" r="A3">
        <v>269</v>
      </c>
    </row>
    <row spans="1:2" r="4">
      <c t="s" s="4" r="A4">
        <v>270</v>
      </c>
      <c t="n" s="10" r="B4">
        <v>0.24</v>
      </c>
    </row>
    <row spans="1:2" r="5">
      <c t="s" s="4" r="A5">
        <v>271</v>
      </c>
    </row>
    <row spans="1:2" r="6">
      <c t="s" s="3" r="A6">
        <v>269</v>
      </c>
    </row>
    <row spans="1:2" r="7">
      <c t="s" s="4" r="A7">
        <v>270</v>
      </c>
      <c t="n" s="10" r="B7">
        <v>0.12</v>
      </c>
    </row>
    <row spans="1:2" r="8">
      <c t="s" s="4" r="A8">
        <v>272</v>
      </c>
      <c t="s" s="4" r="B8">
        <v>273</v>
      </c>
    </row>
    <row spans="1:2" r="9">
      <c t="s" s="4" r="A9">
        <v>274</v>
      </c>
      <c t="s" s="4" r="B9">
        <v>275</v>
      </c>
    </row>
    <row spans="1:2" r="10">
      <c t="s" s="4" r="A10">
        <v>276</v>
      </c>
      <c t="s" s="4" r="B10">
        <v>277</v>
      </c>
    </row>
    <row spans="1:2" r="11">
      <c t="s" s="4" r="A11">
        <v>278</v>
      </c>
    </row>
    <row spans="1:2" r="12">
      <c t="s" s="3" r="A12">
        <v>269</v>
      </c>
    </row>
    <row spans="1:2" r="13">
      <c t="s" s="4" r="A13">
        <v>270</v>
      </c>
      <c t="n" s="10" r="B13">
        <v>0.12</v>
      </c>
    </row>
    <row spans="1:2" r="14">
      <c t="s" s="4" r="A14">
        <v>272</v>
      </c>
      <c t="s" s="4" r="B14">
        <v>279</v>
      </c>
    </row>
    <row spans="1:2" r="15">
      <c t="s" s="4" r="A15">
        <v>274</v>
      </c>
      <c t="s" s="4" r="B15">
        <v>280</v>
      </c>
    </row>
    <row spans="1:2" r="16">
      <c t="s" s="4" r="A16">
        <v>276</v>
      </c>
      <c t="s" s="4" r="B1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0"/>
  </cols>
  <sheetData>
    <row spans="1:2" r="1">
      <c t="s" s="1" r="A1">
        <v>282</v>
      </c>
      <c t="s" s="2" r="B1">
        <v>1</v>
      </c>
    </row>
    <row spans="1:2" r="2">
      <c t="s" s="2" r="B2">
        <v>2</v>
      </c>
    </row>
    <row spans="1:2" r="3">
      <c t="s" s="4" r="A3">
        <v>283</v>
      </c>
    </row>
    <row spans="1:2" r="4">
      <c t="s" s="3" r="A4">
        <v>284</v>
      </c>
    </row>
    <row spans="1:2" r="5">
      <c t="s" s="4" r="A5">
        <v>285</v>
      </c>
      <c t="s" s="4" r="B5">
        <v>286</v>
      </c>
    </row>
    <row spans="1:2" r="6">
      <c t="s" s="4" r="A6">
        <v>287</v>
      </c>
    </row>
    <row spans="1:2" r="7">
      <c t="s" s="3" r="A7">
        <v>284</v>
      </c>
    </row>
    <row spans="1:2" r="8">
      <c t="s" s="4" r="A8">
        <v>285</v>
      </c>
      <c t="s" s="4" r="B8">
        <v>288</v>
      </c>
    </row>
    <row spans="1:2" r="9">
      <c t="s" s="4" r="A9">
        <v>289</v>
      </c>
    </row>
    <row spans="1:2" r="10">
      <c t="s" s="3" r="A10">
        <v>284</v>
      </c>
    </row>
    <row spans="1:2" r="11">
      <c t="s" s="4" r="A11">
        <v>285</v>
      </c>
      <c t="s" s="4" r="B11">
        <v>290</v>
      </c>
    </row>
    <row spans="1:2" r="12">
      <c t="s" s="4" r="A12">
        <v>291</v>
      </c>
    </row>
    <row spans="1:2" r="13">
      <c t="s" s="3" r="A13">
        <v>284</v>
      </c>
    </row>
    <row spans="1:2" r="14">
      <c t="s" s="4" r="A14">
        <v>285</v>
      </c>
      <c t="s" s="4" r="B1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3</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300</v>
      </c>
    </row>
    <row spans="1:12" r="4">
      <c t="s" s="4" r="A4">
        <v>301</v>
      </c>
      <c t="n" s="9" r="B4">
        <v>2726</v>
      </c>
      <c t="n" s="9" r="C4">
        <v>2727</v>
      </c>
      <c t="n" s="9" r="D4">
        <v>3256</v>
      </c>
      <c t="n" s="9" r="E4">
        <v>3670</v>
      </c>
      <c t="n" s="9" r="F4">
        <v>3848</v>
      </c>
      <c t="n" s="9" r="G4">
        <v>3769</v>
      </c>
      <c t="n" s="9" r="H4">
        <v>4330</v>
      </c>
      <c t="n" s="9" r="I4">
        <v>4909</v>
      </c>
      <c t="n" s="9" r="J4">
        <v>12379</v>
      </c>
      <c t="n" s="9" r="K4">
        <v>16856</v>
      </c>
      <c t="n" s="9" r="L4">
        <v>16703</v>
      </c>
    </row>
    <row spans="1:12" r="5">
      <c t="s" s="4" r="A5">
        <v>302</v>
      </c>
      <c t="n" s="6" r="J5">
        <v>-170</v>
      </c>
    </row>
    <row spans="1:12" r="6">
      <c t="s" s="4" r="A6">
        <v>303</v>
      </c>
      <c t="n" s="6" r="J6">
        <v>12209</v>
      </c>
      <c t="n" s="6" r="K6">
        <v>16856</v>
      </c>
      <c t="n" s="6" r="L6">
        <v>16703</v>
      </c>
    </row>
    <row spans="1:12" r="7">
      <c t="s" s="3" r="A7">
        <v>304</v>
      </c>
    </row>
    <row spans="1:12" r="8">
      <c t="s" s="4" r="A8">
        <v>303</v>
      </c>
      <c t="n" s="9" r="J8">
        <v>12209</v>
      </c>
      <c t="n" s="9" r="K8">
        <v>16856</v>
      </c>
      <c t="n" s="9" r="L8">
        <v>16703</v>
      </c>
    </row>
    <row spans="1:12" r="9">
      <c t="s" s="4" r="A9">
        <v>305</v>
      </c>
      <c t="n" s="6" r="J9">
        <v>7727</v>
      </c>
      <c t="n" s="6" r="K9">
        <v>12013</v>
      </c>
      <c t="n" s="6" r="L9">
        <v>12096</v>
      </c>
    </row>
    <row spans="1:12" r="10">
      <c t="s" s="4" r="A10">
        <v>306</v>
      </c>
      <c t="n" s="6" r="J10">
        <v>-105</v>
      </c>
      <c t="s" s="4" r="K10">
        <v>50</v>
      </c>
      <c t="s" s="4" r="L10">
        <v>50</v>
      </c>
    </row>
    <row spans="1:12" r="11">
      <c t="s" s="4" r="A11">
        <v>307</v>
      </c>
      <c t="n" s="6" r="J11">
        <v>7622</v>
      </c>
      <c t="n" s="6" r="K11">
        <v>12013</v>
      </c>
      <c t="n" s="6" r="L11">
        <v>12096</v>
      </c>
    </row>
    <row spans="1:12" r="12">
      <c t="s" s="4" r="A12">
        <v>308</v>
      </c>
      <c t="n" s="10" r="B12">
        <v>0.35</v>
      </c>
      <c t="n" s="10" r="C12">
        <v>0.36</v>
      </c>
      <c t="n" s="10" r="D12">
        <v>0.43</v>
      </c>
      <c t="n" s="10" r="E12">
        <v>0.48</v>
      </c>
      <c t="n" s="10" r="F12">
        <v>0.34</v>
      </c>
      <c t="n" s="10" r="G12">
        <v>0.31</v>
      </c>
      <c t="n" s="10" r="H12">
        <v>0.36</v>
      </c>
      <c t="n" s="10" r="I12">
        <v>0.4</v>
      </c>
      <c t="n" s="10" r="J12">
        <v>1.6</v>
      </c>
      <c t="n" s="10" r="K12">
        <v>1.4</v>
      </c>
      <c t="n" s="10" r="L12">
        <v>1.38</v>
      </c>
    </row>
    <row spans="1:12" r="13">
      <c t="s" s="3" r="A13">
        <v>309</v>
      </c>
    </row>
    <row spans="1:12" r="14">
      <c t="s" s="4" r="A14">
        <v>303</v>
      </c>
      <c t="n" s="9" r="J14">
        <v>12209</v>
      </c>
      <c t="n" s="9" r="K14">
        <v>16856</v>
      </c>
      <c t="n" s="9" r="L14">
        <v>16703</v>
      </c>
    </row>
    <row spans="1:12" r="15">
      <c t="s" s="4" r="A15">
        <v>310</v>
      </c>
      <c t="n" s="6" r="J15">
        <v>2</v>
      </c>
    </row>
    <row spans="1:12" r="16">
      <c t="s" s="4" r="A16">
        <v>303</v>
      </c>
      <c t="n" s="9" r="J16">
        <v>12211</v>
      </c>
      <c t="n" s="9" r="K16">
        <v>16856</v>
      </c>
      <c t="n" s="9" r="L16">
        <v>16703</v>
      </c>
    </row>
    <row spans="1:12" r="17">
      <c t="s" s="4" r="A17">
        <v>307</v>
      </c>
      <c t="n" s="6" r="J17">
        <v>7622</v>
      </c>
      <c t="n" s="6" r="K17">
        <v>12013</v>
      </c>
      <c t="n" s="6" r="L17">
        <v>12096</v>
      </c>
    </row>
    <row spans="1:12" r="18">
      <c t="s" s="4" r="A18">
        <v>311</v>
      </c>
      <c t="n" s="6" r="J18">
        <v>70</v>
      </c>
      <c t="n" s="6" r="K18">
        <v>179</v>
      </c>
      <c t="n" s="6" r="L18">
        <v>229</v>
      </c>
    </row>
    <row spans="1:12" r="19">
      <c t="s" s="4" r="A19">
        <v>312</v>
      </c>
      <c t="n" s="6" r="J19">
        <v>7692</v>
      </c>
      <c t="n" s="6" r="K19">
        <v>12192</v>
      </c>
      <c t="n" s="6" r="L19">
        <v>12325</v>
      </c>
    </row>
    <row spans="1:12" r="20">
      <c t="s" s="4" r="A20">
        <v>313</v>
      </c>
      <c t="n" s="10" r="B20">
        <v>0.35</v>
      </c>
      <c t="n" s="10" r="C20">
        <v>0.35</v>
      </c>
      <c t="n" s="10" r="D20">
        <v>0.42</v>
      </c>
      <c t="n" s="10" r="E20">
        <v>0.47</v>
      </c>
      <c t="n" s="10" r="F20">
        <v>0.33</v>
      </c>
      <c t="n" s="10" r="G20">
        <v>0.3</v>
      </c>
      <c t="n" s="10" r="H20">
        <v>0.35</v>
      </c>
      <c t="n" s="10" r="I20">
        <v>0.4</v>
      </c>
      <c t="n" s="10" r="J20">
        <v>1.59</v>
      </c>
      <c t="n" s="10" r="K20">
        <v>1.38</v>
      </c>
      <c t="n" s="10" r="L20">
        <v>1.3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314</v>
      </c>
      <c t="s" s="2" r="B1">
        <v>1</v>
      </c>
    </row>
    <row spans="1:2" r="2">
      <c t="s" s="2" r="B2">
        <v>2</v>
      </c>
    </row>
    <row spans="1:2" r="3">
      <c t="s" s="3" r="A3">
        <v>145</v>
      </c>
    </row>
    <row spans="1:2" r="4">
      <c t="s" s="4" r="A4">
        <v>31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17</v>
      </c>
      <c t="s" s="2" r="B1">
        <v>318</v>
      </c>
      <c t="s" s="2" r="C1">
        <v>1</v>
      </c>
    </row>
    <row spans="1:5" r="2">
      <c t="s" s="2" r="B2">
        <v>319</v>
      </c>
      <c t="s" s="2" r="C2">
        <v>2</v>
      </c>
      <c t="s" s="2" r="D2">
        <v>32</v>
      </c>
      <c t="s" s="2" r="E2">
        <v>320</v>
      </c>
    </row>
    <row spans="1:5" r="3">
      <c t="s" s="3" r="A3">
        <v>321</v>
      </c>
    </row>
    <row spans="1:5" r="4">
      <c t="s" s="4" r="A4">
        <v>322</v>
      </c>
      <c t="n" s="9" r="C4">
        <v>50</v>
      </c>
      <c t="n" s="9" r="D4">
        <v>70409</v>
      </c>
    </row>
    <row spans="1:5" r="5">
      <c t="s" s="4" r="A5">
        <v>323</v>
      </c>
      <c t="n" s="6" r="C5">
        <v>7753</v>
      </c>
      <c t="n" s="6" r="D5">
        <v>7702</v>
      </c>
    </row>
    <row spans="1:5" r="6">
      <c t="s" s="4" r="A6">
        <v>182</v>
      </c>
    </row>
    <row spans="1:5" r="7">
      <c t="s" s="3" r="A7">
        <v>321</v>
      </c>
    </row>
    <row spans="1:5" r="8">
      <c t="s" s="4" r="A8">
        <v>324</v>
      </c>
      <c t="n" s="6" r="B8">
        <v>4700</v>
      </c>
    </row>
    <row spans="1:5" r="9">
      <c t="s" s="4" r="A9">
        <v>322</v>
      </c>
      <c t="n" s="9" r="B9">
        <v>70500</v>
      </c>
    </row>
    <row spans="1:5" r="10">
      <c t="s" s="4" r="A10">
        <v>325</v>
      </c>
      <c t="s" s="4" r="E10">
        <v>326</v>
      </c>
    </row>
    <row spans="1:5" r="11">
      <c t="s" s="4" r="A11">
        <v>323</v>
      </c>
      <c t="n" s="6" r="B11">
        <v>77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7</v>
      </c>
      <c t="s" s="2" r="B1">
        <v>1</v>
      </c>
    </row>
    <row spans="1:4" r="2">
      <c t="s" s="2" r="B2">
        <v>2</v>
      </c>
      <c t="s" s="2" r="C2">
        <v>32</v>
      </c>
      <c t="s" s="2" r="D2">
        <v>69</v>
      </c>
    </row>
    <row spans="1:4" r="3">
      <c t="s" s="3" r="A3">
        <v>145</v>
      </c>
    </row>
    <row spans="1:4" r="4">
      <c t="s" s="4" r="A4">
        <v>328</v>
      </c>
      <c t="n" s="8" r="B4">
        <v>186.3</v>
      </c>
      <c t="n" s="8" r="C4">
        <v>169.1</v>
      </c>
    </row>
    <row spans="1:4" r="5">
      <c t="s" s="4" r="A5">
        <v>329</v>
      </c>
      <c t="s" s="4" r="B5">
        <v>330</v>
      </c>
      <c t="s" s="4" r="C5">
        <v>331</v>
      </c>
      <c t="s" s="4" r="D5">
        <v>332</v>
      </c>
    </row>
    <row spans="1:4" r="6">
      <c t="s" s="4" r="A6">
        <v>333</v>
      </c>
      <c t="n" s="8" r="B6">
        <v>8.5</v>
      </c>
      <c t="n" s="8" r="C6">
        <v>7.3</v>
      </c>
      <c t="n" s="8" r="D6">
        <v>10.8</v>
      </c>
    </row>
    <row spans="1:4" r="7">
      <c t="s" s="4" r="A7">
        <v>334</v>
      </c>
      <c t="n" s="8" r="B7">
        <v>8.800000000000001</v>
      </c>
      <c t="n" s="8" r="C7">
        <v>6.1</v>
      </c>
      <c t="n" s="8" r="D7">
        <v>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2</v>
      </c>
      <c t="s" s="2" r="D2">
        <v>69</v>
      </c>
    </row>
    <row spans="1:4" r="3">
      <c t="s" s="4" r="A3">
        <v>336</v>
      </c>
    </row>
    <row spans="1:4" r="4">
      <c t="s" s="3" r="A4">
        <v>337</v>
      </c>
    </row>
    <row spans="1:4" r="5">
      <c t="s" s="4" r="A5">
        <v>338</v>
      </c>
      <c t="n" s="6" r="B5">
        <v>161000</v>
      </c>
      <c t="n" s="6" r="C5">
        <v>155000</v>
      </c>
      <c t="n" s="6" r="D5">
        <v>1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spans="1:2" r="1">
      <c t="s" s="1" r="A1">
        <v>339</v>
      </c>
      <c t="s" s="2" r="B1">
        <v>1</v>
      </c>
    </row>
    <row spans="1:2" r="2">
      <c t="s" s="2" r="B2">
        <v>340</v>
      </c>
    </row>
    <row spans="1:2" r="3">
      <c t="s" s="3" r="A3">
        <v>321</v>
      </c>
    </row>
    <row spans="1:2" r="4">
      <c t="s" s="4" r="A4">
        <v>341</v>
      </c>
      <c t="n" s="6" r="B4">
        <v>18</v>
      </c>
    </row>
    <row spans="1:2" r="5">
      <c t="s" s="4" r="A5">
        <v>342</v>
      </c>
      <c t="n" s="6" r="B5">
        <v>67</v>
      </c>
    </row>
    <row spans="1:2" r="6">
      <c t="s" s="4" r="A6">
        <v>343</v>
      </c>
    </row>
    <row spans="1:2" r="7">
      <c t="s" s="3" r="A7">
        <v>321</v>
      </c>
    </row>
    <row spans="1:2" r="8">
      <c t="s" s="4" r="A8">
        <v>344</v>
      </c>
      <c t="s" s="4" r="B8">
        <v>345</v>
      </c>
    </row>
    <row spans="1:2" r="9">
      <c t="s" s="4" r="A9">
        <v>346</v>
      </c>
    </row>
    <row spans="1:2" r="10">
      <c t="s" s="3" r="A10">
        <v>321</v>
      </c>
    </row>
    <row spans="1:2" r="11">
      <c t="s" s="4" r="A11">
        <v>347</v>
      </c>
      <c t="s" s="4" r="B11">
        <v>348</v>
      </c>
    </row>
    <row spans="1:2" r="12">
      <c t="s" s="4" r="A12">
        <v>349</v>
      </c>
    </row>
    <row spans="1:2" r="13">
      <c t="s" s="3" r="A13">
        <v>321</v>
      </c>
    </row>
    <row spans="1:2" r="14">
      <c t="s" s="4" r="A14">
        <v>347</v>
      </c>
      <c t="s" s="4" r="B14">
        <v>350</v>
      </c>
    </row>
    <row spans="1:2" r="15">
      <c t="s" s="4" r="A15">
        <v>351</v>
      </c>
    </row>
    <row spans="1:2" r="16">
      <c t="s" s="3" r="A16">
        <v>321</v>
      </c>
    </row>
    <row spans="1:2" r="17">
      <c t="s" s="4" r="A17">
        <v>347</v>
      </c>
      <c t="s" s="4" r="B17">
        <v>352</v>
      </c>
    </row>
    <row spans="1:2" r="18">
      <c t="s" s="4" r="A18">
        <v>353</v>
      </c>
    </row>
    <row spans="1:2" r="19">
      <c t="s" s="3" r="A19">
        <v>321</v>
      </c>
    </row>
    <row spans="1:2" r="20">
      <c t="s" s="4" r="A20">
        <v>347</v>
      </c>
      <c t="s" s="4" r="B20">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5</v>
      </c>
      <c t="s" s="2" r="B1">
        <v>2</v>
      </c>
      <c t="s" s="2" r="C1">
        <v>32</v>
      </c>
      <c t="s" s="2" r="D1">
        <v>69</v>
      </c>
      <c t="s" s="2" r="E1">
        <v>356</v>
      </c>
    </row>
    <row spans="1:5" r="2">
      <c t="s" s="3" r="A2">
        <v>217</v>
      </c>
    </row>
    <row spans="1:5" r="3">
      <c t="s" s="4" r="A3">
        <v>357</v>
      </c>
      <c t="n" s="9" r="B3">
        <v>311837</v>
      </c>
      <c t="n" s="9" r="C3">
        <v>288904</v>
      </c>
    </row>
    <row spans="1:5" r="4">
      <c t="s" s="4" r="A4">
        <v>358</v>
      </c>
    </row>
    <row spans="1:5" r="5">
      <c t="s" s="3" r="A5">
        <v>217</v>
      </c>
    </row>
    <row spans="1:5" r="6">
      <c t="s" s="4" r="A6">
        <v>359</v>
      </c>
      <c t="n" s="6" r="B6">
        <v>487118</v>
      </c>
      <c t="n" s="6" r="C6">
        <v>447043</v>
      </c>
      <c t="n" s="9" r="D6">
        <v>413612</v>
      </c>
    </row>
    <row spans="1:5" r="7">
      <c t="s" s="4" r="A7">
        <v>360</v>
      </c>
      <c t="n" s="6" r="B7">
        <v>-152911</v>
      </c>
      <c t="n" s="6" r="C7">
        <v>-136896</v>
      </c>
      <c t="n" s="6" r="D7">
        <v>-121996</v>
      </c>
    </row>
    <row spans="1:5" r="8">
      <c t="s" s="4" r="A8">
        <v>361</v>
      </c>
      <c t="n" s="6" r="B8">
        <v>334207</v>
      </c>
      <c t="n" s="6" r="C8">
        <v>310147</v>
      </c>
      <c t="n" s="6" r="D8">
        <v>291616</v>
      </c>
    </row>
    <row spans="1:5" r="9">
      <c t="s" s="4" r="A9">
        <v>362</v>
      </c>
      <c t="n" s="6" r="B9">
        <v>-18023</v>
      </c>
      <c t="n" s="6" r="C9">
        <v>-17780</v>
      </c>
      <c t="n" s="6" r="D9">
        <v>-17214</v>
      </c>
    </row>
    <row spans="1:5" r="10">
      <c t="s" s="4" r="A10">
        <v>363</v>
      </c>
      <c t="n" s="6" r="B10">
        <v>316184</v>
      </c>
      <c t="n" s="6" r="C10">
        <v>292367</v>
      </c>
      <c t="n" s="6" r="D10">
        <v>274402</v>
      </c>
    </row>
    <row spans="1:5" r="11">
      <c t="s" s="4" r="A11">
        <v>364</v>
      </c>
      <c t="n" s="6" r="B11">
        <v>-12265</v>
      </c>
      <c t="n" s="6" r="C11">
        <v>-11325</v>
      </c>
      <c t="n" s="6" r="D11">
        <v>-12889</v>
      </c>
      <c t="n" s="9" r="E11">
        <v>-16091</v>
      </c>
    </row>
    <row spans="1:5" r="12">
      <c t="s" s="4" r="A12">
        <v>357</v>
      </c>
      <c t="n" s="9" r="B12">
        <v>303919</v>
      </c>
      <c t="n" s="9" r="C12">
        <v>281042</v>
      </c>
      <c t="n" s="9" r="D12">
        <v>2615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5</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366</v>
      </c>
    </row>
    <row spans="1:12" r="4">
      <c t="s" s="4" r="A4">
        <v>77</v>
      </c>
      <c t="n" s="9" r="B4">
        <v>7513</v>
      </c>
      <c t="n" s="9" r="C4">
        <v>7599</v>
      </c>
      <c t="n" s="9" r="D4">
        <v>6177</v>
      </c>
      <c t="n" s="9" r="E4">
        <v>4989</v>
      </c>
      <c t="n" s="9" r="F4">
        <v>5188</v>
      </c>
      <c t="n" s="9" r="G4">
        <v>5797</v>
      </c>
      <c t="n" s="9" r="H4">
        <v>5154</v>
      </c>
      <c t="n" s="9" r="I4">
        <v>4232</v>
      </c>
      <c t="n" s="9" r="J4">
        <v>26278</v>
      </c>
      <c t="n" s="9" r="K4">
        <v>20371</v>
      </c>
      <c t="n" s="9" r="L4">
        <v>14979</v>
      </c>
    </row>
    <row spans="1:12" r="5">
      <c t="s" s="4" r="A5">
        <v>358</v>
      </c>
    </row>
    <row spans="1:12" r="6">
      <c t="s" s="3" r="A6">
        <v>366</v>
      </c>
    </row>
    <row spans="1:12" r="7">
      <c t="s" s="4" r="A7">
        <v>367</v>
      </c>
      <c t="n" s="9" r="D7">
        <v>12265</v>
      </c>
      <c t="n" s="9" r="H7">
        <v>11325</v>
      </c>
      <c t="n" s="6" r="J7">
        <v>11325</v>
      </c>
      <c t="n" s="6" r="K7">
        <v>12889</v>
      </c>
      <c t="n" s="6" r="L7">
        <v>16091</v>
      </c>
    </row>
    <row spans="1:12" r="8">
      <c t="s" s="4" r="A8">
        <v>77</v>
      </c>
      <c t="n" s="6" r="J8">
        <v>25926</v>
      </c>
      <c t="n" s="6" r="K8">
        <v>20008</v>
      </c>
      <c t="n" s="6" r="L8">
        <v>14694</v>
      </c>
    </row>
    <row spans="1:12" r="9">
      <c t="s" s="4" r="A9">
        <v>368</v>
      </c>
      <c t="n" s="6" r="J9">
        <v>-27963</v>
      </c>
      <c t="n" s="6" r="K9">
        <v>-25042</v>
      </c>
      <c t="n" s="6" r="L9">
        <v>-21691</v>
      </c>
    </row>
    <row spans="1:12" r="10">
      <c t="s" s="4" r="A10">
        <v>369</v>
      </c>
      <c t="n" s="6" r="J10">
        <v>2977</v>
      </c>
      <c t="n" s="6" r="K10">
        <v>3470</v>
      </c>
      <c t="n" s="6" r="L10">
        <v>3795</v>
      </c>
    </row>
    <row spans="1:12" r="11">
      <c t="s" s="4" r="A11">
        <v>370</v>
      </c>
      <c t="n" s="9" r="E11">
        <v>12265</v>
      </c>
      <c t="n" s="9" r="I11">
        <v>11325</v>
      </c>
      <c t="n" s="9" r="J11">
        <v>12265</v>
      </c>
      <c t="n" s="9" r="K11">
        <v>11325</v>
      </c>
      <c t="n" s="9" r="L11">
        <v>1288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9" r="B4">
        <v>90707</v>
      </c>
      <c t="n" s="9" r="C4">
        <v>86790</v>
      </c>
      <c t="n" s="9" r="D4">
        <v>82629</v>
      </c>
    </row>
    <row spans="1:4" r="5">
      <c t="s" s="3" r="A5">
        <v>72</v>
      </c>
    </row>
    <row spans="1:4" r="6">
      <c t="s" s="4" r="A6">
        <v>73</v>
      </c>
      <c t="n" s="6" r="B6">
        <v>1497</v>
      </c>
      <c t="n" s="6" r="C6">
        <v>1562</v>
      </c>
      <c t="n" s="6" r="D6">
        <v>1491</v>
      </c>
    </row>
    <row spans="1:4" r="7">
      <c t="s" s="4" r="A7">
        <v>74</v>
      </c>
      <c t="n" s="6" r="B7">
        <v>22313</v>
      </c>
      <c t="n" s="6" r="C7">
        <v>20835</v>
      </c>
      <c t="n" s="6" r="D7">
        <v>19634</v>
      </c>
    </row>
    <row spans="1:4" r="8">
      <c t="s" s="4" r="A8">
        <v>75</v>
      </c>
      <c t="n" s="6" r="B8">
        <v>1194</v>
      </c>
      <c t="n" s="6" r="C8">
        <v>1383</v>
      </c>
      <c t="n" s="6" r="D8">
        <v>3659</v>
      </c>
    </row>
    <row spans="1:4" r="9">
      <c t="s" s="4" r="A9">
        <v>76</v>
      </c>
      <c t="n" s="6" r="B9">
        <v>9831</v>
      </c>
      <c t="n" s="6" r="C9">
        <v>9843</v>
      </c>
      <c t="n" s="6" r="D9">
        <v>9041</v>
      </c>
    </row>
    <row spans="1:4" r="10">
      <c t="s" s="4" r="A10">
        <v>77</v>
      </c>
      <c t="n" s="6" r="B10">
        <v>26278</v>
      </c>
      <c t="n" s="6" r="C10">
        <v>20371</v>
      </c>
      <c t="n" s="6" r="D10">
        <v>14979</v>
      </c>
    </row>
    <row spans="1:4" r="11">
      <c t="s" s="4" r="A11">
        <v>78</v>
      </c>
      <c t="n" s="6" r="B11">
        <v>458</v>
      </c>
      <c t="n" s="6" r="C11">
        <v>366</v>
      </c>
      <c t="n" s="6" r="D11">
        <v>318</v>
      </c>
    </row>
    <row spans="1:4" r="12">
      <c t="s" s="4" r="A12">
        <v>79</v>
      </c>
      <c t="n" s="6" r="B12">
        <v>9007</v>
      </c>
      <c t="n" s="6" r="C12">
        <v>5970</v>
      </c>
      <c t="n" s="6" r="D12">
        <v>5678</v>
      </c>
    </row>
    <row spans="1:4" r="13">
      <c t="s" s="4" r="A13">
        <v>80</v>
      </c>
      <c t="n" s="6" r="B13">
        <v>24</v>
      </c>
      <c t="n" s="6" r="C13">
        <v>364</v>
      </c>
      <c t="n" s="6" r="D13">
        <v>-688</v>
      </c>
    </row>
    <row spans="1:4" r="14">
      <c t="s" s="4" r="A14">
        <v>81</v>
      </c>
      <c t="n" s="6" r="B14">
        <v>70602</v>
      </c>
      <c t="n" s="6" r="C14">
        <v>60694</v>
      </c>
      <c t="n" s="6" r="D14">
        <v>54112</v>
      </c>
    </row>
    <row spans="1:4" r="15">
      <c t="s" s="4" r="A15">
        <v>82</v>
      </c>
      <c t="n" s="6" r="B15">
        <v>20105</v>
      </c>
      <c t="n" s="6" r="C15">
        <v>26096</v>
      </c>
      <c t="n" s="6" r="D15">
        <v>28517</v>
      </c>
    </row>
    <row spans="1:4" r="16">
      <c t="s" s="4" r="A16">
        <v>83</v>
      </c>
      <c t="n" s="6" r="B16">
        <v>7726</v>
      </c>
      <c t="n" s="6" r="C16">
        <v>9240</v>
      </c>
      <c t="n" s="6" r="D16">
        <v>11814</v>
      </c>
    </row>
    <row spans="1:4" r="17">
      <c t="s" s="4" r="A17">
        <v>84</v>
      </c>
      <c t="n" s="9" r="B17">
        <v>12379</v>
      </c>
      <c t="n" s="9" r="C17">
        <v>16856</v>
      </c>
      <c t="n" s="9" r="D17">
        <v>16703</v>
      </c>
    </row>
    <row spans="1:4" r="18">
      <c t="s" s="3" r="A18">
        <v>85</v>
      </c>
    </row>
    <row spans="1:4" r="19">
      <c t="s" s="4" r="A19">
        <v>86</v>
      </c>
      <c t="n" s="10" r="B19">
        <v>1.6</v>
      </c>
      <c t="n" s="10" r="C19">
        <v>1.4</v>
      </c>
      <c t="n" s="10" r="D19">
        <v>1.38</v>
      </c>
    </row>
    <row spans="1:4" r="20">
      <c t="s" s="4" r="A20">
        <v>87</v>
      </c>
      <c t="n" s="11" r="B20">
        <v>1.59</v>
      </c>
      <c t="n" s="10" r="C20">
        <v>1.38</v>
      </c>
      <c t="n" s="11" r="D20">
        <v>1.36</v>
      </c>
    </row>
    <row spans="1:4" r="21">
      <c t="s" s="4" r="A21">
        <v>88</v>
      </c>
      <c t="n" s="9" r="B21">
        <v>0</v>
      </c>
      <c t="n" s="10" r="D21">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1</v>
      </c>
      <c t="s" s="2" r="B1">
        <v>2</v>
      </c>
      <c t="s" s="2" r="C1">
        <v>32</v>
      </c>
      <c t="s" s="2" r="D1">
        <v>69</v>
      </c>
      <c t="s" s="2" r="E1">
        <v>356</v>
      </c>
    </row>
    <row spans="1:5" r="2">
      <c t="s" s="3" r="A2">
        <v>217</v>
      </c>
    </row>
    <row spans="1:5" r="3">
      <c t="s" s="4" r="A3">
        <v>357</v>
      </c>
      <c t="n" s="9" r="B3">
        <v>311837</v>
      </c>
      <c t="n" s="9" r="C3">
        <v>288904</v>
      </c>
    </row>
    <row spans="1:5" r="4">
      <c t="s" s="4" r="A4">
        <v>372</v>
      </c>
    </row>
    <row spans="1:5" r="5">
      <c t="s" s="3" r="A5">
        <v>217</v>
      </c>
    </row>
    <row spans="1:5" r="6">
      <c t="s" s="4" r="A6">
        <v>373</v>
      </c>
      <c t="n" s="6" r="B6">
        <v>11012</v>
      </c>
      <c t="n" s="6" r="C6">
        <v>10932</v>
      </c>
      <c t="n" s="9" r="D6">
        <v>10731</v>
      </c>
    </row>
    <row spans="1:5" r="7">
      <c t="s" s="4" r="A7">
        <v>360</v>
      </c>
      <c t="n" s="6" r="B7">
        <v>-2346</v>
      </c>
      <c t="n" s="6" r="C7">
        <v>-2367</v>
      </c>
      <c t="n" s="6" r="D7">
        <v>-2311</v>
      </c>
    </row>
    <row spans="1:5" r="8">
      <c t="s" s="4" r="A8">
        <v>361</v>
      </c>
      <c t="n" s="6" r="B8">
        <v>8666</v>
      </c>
      <c t="n" s="6" r="C8">
        <v>8565</v>
      </c>
      <c t="n" s="6" r="D8">
        <v>8420</v>
      </c>
    </row>
    <row spans="1:5" r="9">
      <c t="s" s="4" r="A9">
        <v>364</v>
      </c>
      <c t="n" s="6" r="B9">
        <v>-748</v>
      </c>
      <c t="n" s="6" r="C9">
        <v>-703</v>
      </c>
      <c t="n" s="6" r="D9">
        <v>-590</v>
      </c>
      <c t="n" s="9" r="E9">
        <v>-468</v>
      </c>
    </row>
    <row spans="1:5" r="10">
      <c t="s" s="4" r="A10">
        <v>357</v>
      </c>
      <c t="n" s="9" r="B10">
        <v>7918</v>
      </c>
      <c t="n" s="9" r="C10">
        <v>7862</v>
      </c>
      <c t="n" s="9" r="D10">
        <v>78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4</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366</v>
      </c>
    </row>
    <row spans="1:12" r="4">
      <c t="s" s="4" r="A4">
        <v>77</v>
      </c>
      <c t="n" s="9" r="B4">
        <v>7513</v>
      </c>
      <c t="n" s="9" r="C4">
        <v>7599</v>
      </c>
      <c t="n" s="9" r="D4">
        <v>6177</v>
      </c>
      <c t="n" s="9" r="E4">
        <v>4989</v>
      </c>
      <c t="n" s="9" r="F4">
        <v>5188</v>
      </c>
      <c t="n" s="9" r="G4">
        <v>5797</v>
      </c>
      <c t="n" s="9" r="H4">
        <v>5154</v>
      </c>
      <c t="n" s="9" r="I4">
        <v>4232</v>
      </c>
      <c t="n" s="9" r="J4">
        <v>26278</v>
      </c>
      <c t="n" s="9" r="K4">
        <v>20371</v>
      </c>
      <c t="n" s="9" r="L4">
        <v>14979</v>
      </c>
    </row>
    <row spans="1:12" r="5">
      <c t="s" s="4" r="A5">
        <v>372</v>
      </c>
    </row>
    <row spans="1:12" r="6">
      <c t="s" s="3" r="A6">
        <v>366</v>
      </c>
    </row>
    <row spans="1:12" r="7">
      <c t="s" s="4" r="A7">
        <v>367</v>
      </c>
      <c t="n" s="9" r="D7">
        <v>748</v>
      </c>
      <c t="n" s="9" r="H7">
        <v>703</v>
      </c>
      <c t="n" s="6" r="J7">
        <v>703</v>
      </c>
      <c t="n" s="6" r="K7">
        <v>590</v>
      </c>
      <c t="n" s="6" r="L7">
        <v>468</v>
      </c>
    </row>
    <row spans="1:12" r="8">
      <c t="s" s="4" r="A8">
        <v>77</v>
      </c>
      <c t="n" s="6" r="J8">
        <v>352</v>
      </c>
      <c t="n" s="6" r="K8">
        <v>362</v>
      </c>
      <c t="n" s="6" r="L8">
        <v>285</v>
      </c>
    </row>
    <row spans="1:12" r="9">
      <c t="s" s="4" r="A9">
        <v>368</v>
      </c>
      <c t="n" s="6" r="J9">
        <v>-328</v>
      </c>
      <c t="n" s="6" r="K9">
        <v>-277</v>
      </c>
      <c t="n" s="6" r="L9">
        <v>-192</v>
      </c>
    </row>
    <row spans="1:12" r="10">
      <c t="s" s="4" r="A10">
        <v>369</v>
      </c>
      <c t="n" s="6" r="J10">
        <v>21</v>
      </c>
      <c t="n" s="6" r="K10">
        <v>28</v>
      </c>
      <c t="n" s="6" r="L10">
        <v>29</v>
      </c>
    </row>
    <row spans="1:12" r="11">
      <c t="s" s="4" r="A11">
        <v>370</v>
      </c>
      <c t="n" s="9" r="E11">
        <v>748</v>
      </c>
      <c t="n" s="9" r="I11">
        <v>703</v>
      </c>
      <c t="n" s="9" r="J11">
        <v>748</v>
      </c>
      <c t="n" s="9" r="K11">
        <v>703</v>
      </c>
      <c t="n" s="9" r="L11">
        <v>59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2</v>
      </c>
      <c t="s" s="2" r="C1">
        <v>32</v>
      </c>
      <c t="s" s="2" r="D1">
        <v>69</v>
      </c>
    </row>
    <row spans="1:4" r="2">
      <c t="s" s="4" r="A2">
        <v>224</v>
      </c>
    </row>
    <row spans="1:4" r="3">
      <c t="s" s="3" r="A3">
        <v>217</v>
      </c>
    </row>
    <row spans="1:4" r="4">
      <c t="s" s="4" r="A4">
        <v>93</v>
      </c>
      <c t="n" s="9" r="B4">
        <v>482864</v>
      </c>
      <c t="n" s="9" r="C4">
        <v>443083</v>
      </c>
      <c t="n" s="9" r="D4">
        <v>410532</v>
      </c>
    </row>
    <row spans="1:4" r="5">
      <c t="s" s="4" r="A5">
        <v>376</v>
      </c>
      <c t="n" s="6" r="B5">
        <v>487118</v>
      </c>
      <c t="n" s="6" r="C5">
        <v>447043</v>
      </c>
    </row>
    <row spans="1:4" r="6">
      <c t="s" s="4" r="A6">
        <v>377</v>
      </c>
    </row>
    <row spans="1:4" r="7">
      <c t="s" s="3" r="A7">
        <v>217</v>
      </c>
    </row>
    <row spans="1:4" r="8">
      <c t="s" s="4" r="A8">
        <v>93</v>
      </c>
      <c t="n" s="6" r="B8">
        <v>473429</v>
      </c>
      <c t="n" s="6" r="C8">
        <v>438318</v>
      </c>
    </row>
    <row spans="1:4" r="9">
      <c t="s" s="4" r="A9">
        <v>378</v>
      </c>
    </row>
    <row spans="1:4" r="10">
      <c t="s" s="3" r="A10">
        <v>217</v>
      </c>
    </row>
    <row spans="1:4" r="11">
      <c t="s" s="4" r="A11">
        <v>93</v>
      </c>
      <c t="n" s="6" r="B11">
        <v>9435</v>
      </c>
      <c t="n" s="6" r="C11">
        <v>4765</v>
      </c>
    </row>
    <row spans="1:4" r="12">
      <c t="s" s="4" r="A12">
        <v>379</v>
      </c>
    </row>
    <row spans="1:4" r="13">
      <c t="s" s="3" r="A13">
        <v>217</v>
      </c>
    </row>
    <row spans="1:4" r="14">
      <c t="s" s="4" r="A14">
        <v>93</v>
      </c>
      <c t="n" s="6" r="B14">
        <v>4254</v>
      </c>
      <c t="n" s="6" r="C14">
        <v>3960</v>
      </c>
    </row>
    <row spans="1:4" r="15">
      <c t="s" s="4" r="A15">
        <v>227</v>
      </c>
    </row>
    <row spans="1:4" r="16">
      <c t="s" s="3" r="A16">
        <v>217</v>
      </c>
    </row>
    <row spans="1:4" r="17">
      <c t="s" s="4" r="A17">
        <v>93</v>
      </c>
      <c t="n" s="6" r="B17">
        <v>10978</v>
      </c>
      <c t="n" s="6" r="C17">
        <v>10912</v>
      </c>
      <c t="n" s="9" r="D17">
        <v>10705</v>
      </c>
    </row>
    <row spans="1:4" r="18">
      <c t="s" s="4" r="A18">
        <v>376</v>
      </c>
      <c t="n" s="6" r="B18">
        <v>11012</v>
      </c>
      <c t="n" s="6" r="C18">
        <v>10932</v>
      </c>
    </row>
    <row spans="1:4" r="19">
      <c t="s" s="4" r="A19">
        <v>380</v>
      </c>
    </row>
    <row spans="1:4" r="20">
      <c t="s" s="3" r="A20">
        <v>217</v>
      </c>
    </row>
    <row spans="1:4" r="21">
      <c t="s" s="4" r="A21">
        <v>93</v>
      </c>
      <c t="n" s="6" r="B21">
        <v>10899</v>
      </c>
      <c t="n" s="6" r="C21">
        <v>10855</v>
      </c>
    </row>
    <row spans="1:4" r="22">
      <c t="s" s="4" r="A22">
        <v>381</v>
      </c>
    </row>
    <row spans="1:4" r="23">
      <c t="s" s="3" r="A23">
        <v>217</v>
      </c>
    </row>
    <row spans="1:4" r="24">
      <c t="s" s="4" r="A24">
        <v>93</v>
      </c>
      <c t="n" s="6" r="B24">
        <v>79</v>
      </c>
      <c t="n" s="6" r="C24">
        <v>57</v>
      </c>
    </row>
    <row spans="1:4" r="25">
      <c t="s" s="4" r="A25">
        <v>382</v>
      </c>
    </row>
    <row spans="1:4" r="26">
      <c t="s" s="3" r="A26">
        <v>217</v>
      </c>
    </row>
    <row spans="1:4" r="27">
      <c t="s" s="4" r="A27">
        <v>93</v>
      </c>
      <c t="n" s="9" r="B27">
        <v>34</v>
      </c>
      <c t="n" s="9" r="C27">
        <v>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2</v>
      </c>
      <c t="s" s="2" r="C1">
        <v>32</v>
      </c>
      <c t="s" s="2" r="D1">
        <v>69</v>
      </c>
    </row>
    <row spans="1:4" r="2">
      <c t="s" s="4" r="A2">
        <v>224</v>
      </c>
    </row>
    <row spans="1:4" r="3">
      <c t="s" s="3" r="A3">
        <v>217</v>
      </c>
    </row>
    <row spans="1:4" r="4">
      <c t="s" s="4" r="A4">
        <v>384</v>
      </c>
      <c t="n" s="9" r="B4">
        <v>482864</v>
      </c>
      <c t="n" s="9" r="C4">
        <v>443083</v>
      </c>
      <c t="n" s="9" r="D4">
        <v>410532</v>
      </c>
    </row>
    <row spans="1:4" r="5">
      <c t="s" s="4" r="A5">
        <v>385</v>
      </c>
      <c t="s" s="4" r="B5">
        <v>386</v>
      </c>
      <c t="s" s="4" r="C5">
        <v>387</v>
      </c>
      <c t="s" s="4" r="D5">
        <v>388</v>
      </c>
    </row>
    <row spans="1:4" r="6">
      <c t="s" s="4" r="A6">
        <v>389</v>
      </c>
      <c t="s" s="4" r="B6">
        <v>390</v>
      </c>
      <c t="s" s="4" r="C6">
        <v>391</v>
      </c>
      <c t="s" s="4" r="D6">
        <v>392</v>
      </c>
    </row>
    <row spans="1:4" r="7">
      <c t="s" s="4" r="A7">
        <v>393</v>
      </c>
      <c t="s" s="4" r="B7">
        <v>394</v>
      </c>
      <c t="s" s="4" r="C7">
        <v>395</v>
      </c>
      <c t="s" s="4" r="D7">
        <v>396</v>
      </c>
    </row>
    <row spans="1:4" r="8">
      <c t="s" s="4" r="A8">
        <v>93</v>
      </c>
      <c t="n" s="9" r="B8">
        <v>26901</v>
      </c>
      <c t="n" s="9" r="C8">
        <v>18459</v>
      </c>
      <c t="n" s="9" r="D8">
        <v>16554</v>
      </c>
    </row>
    <row spans="1:4" r="9">
      <c t="s" s="4" r="A9">
        <v>397</v>
      </c>
      <c t="s" s="4" r="B9">
        <v>398</v>
      </c>
      <c t="s" s="4" r="C9">
        <v>399</v>
      </c>
      <c t="s" s="4" r="D9">
        <v>400</v>
      </c>
    </row>
    <row spans="1:4" r="10">
      <c t="s" s="4" r="A10">
        <v>227</v>
      </c>
    </row>
    <row spans="1:4" r="11">
      <c t="s" s="3" r="A11">
        <v>217</v>
      </c>
    </row>
    <row spans="1:4" r="12">
      <c t="s" s="4" r="A12">
        <v>384</v>
      </c>
      <c t="n" s="9" r="B12">
        <v>10978</v>
      </c>
      <c t="n" s="9" r="C12">
        <v>10912</v>
      </c>
      <c t="n" s="9" r="D12">
        <v>10705</v>
      </c>
    </row>
    <row spans="1:4" r="13">
      <c t="s" s="4" r="A13">
        <v>385</v>
      </c>
      <c t="s" s="4" r="B13">
        <v>401</v>
      </c>
      <c t="s" s="4" r="C13">
        <v>402</v>
      </c>
      <c t="s" s="4" r="D13">
        <v>403</v>
      </c>
    </row>
    <row spans="1:4" r="14">
      <c t="s" s="4" r="A14">
        <v>389</v>
      </c>
      <c t="s" s="4" r="B14">
        <v>404</v>
      </c>
      <c t="s" s="4" r="C14">
        <v>405</v>
      </c>
      <c t="s" s="4" r="D14">
        <v>406</v>
      </c>
    </row>
    <row spans="1:4" r="15">
      <c t="s" s="4" r="A15">
        <v>393</v>
      </c>
      <c t="s" s="4" r="B15">
        <v>407</v>
      </c>
      <c t="s" s="4" r="C15">
        <v>408</v>
      </c>
      <c t="s" s="4" r="D15">
        <v>409</v>
      </c>
    </row>
    <row spans="1:4" r="16">
      <c t="s" s="4" r="A16">
        <v>93</v>
      </c>
      <c t="n" s="9" r="B16">
        <v>240</v>
      </c>
      <c t="n" s="9" r="C16">
        <v>179</v>
      </c>
      <c t="n" s="9" r="D16">
        <v>191</v>
      </c>
    </row>
    <row spans="1:4" r="17">
      <c t="s" s="4" r="A17">
        <v>397</v>
      </c>
      <c t="s" s="4" r="B17">
        <v>410</v>
      </c>
      <c t="s" s="4" r="C17">
        <v>411</v>
      </c>
      <c t="s" s="4" r="D17">
        <v>412</v>
      </c>
    </row>
    <row spans="1:4" r="18">
      <c t="s" s="4" r="A18">
        <v>413</v>
      </c>
    </row>
    <row spans="1:4" r="19">
      <c t="s" s="3" r="A19">
        <v>217</v>
      </c>
    </row>
    <row spans="1:4" r="20">
      <c t="s" s="4" r="A20">
        <v>93</v>
      </c>
      <c t="n" s="9" r="B20">
        <v>17466</v>
      </c>
      <c t="n" s="9" r="C20">
        <v>13694</v>
      </c>
      <c t="n" s="9" r="D20">
        <v>11713</v>
      </c>
    </row>
    <row spans="1:4" r="21">
      <c t="s" s="4" r="A21">
        <v>414</v>
      </c>
    </row>
    <row spans="1:4" r="22">
      <c t="s" s="3" r="A22">
        <v>217</v>
      </c>
    </row>
    <row spans="1:4" r="23">
      <c t="s" s="4" r="A23">
        <v>93</v>
      </c>
      <c t="n" s="6" r="B23">
        <v>161</v>
      </c>
      <c t="n" s="6" r="C23">
        <v>122</v>
      </c>
      <c t="n" s="6" r="D23">
        <v>143</v>
      </c>
    </row>
    <row spans="1:4" r="24">
      <c t="s" s="4" r="A24">
        <v>415</v>
      </c>
    </row>
    <row spans="1:4" r="25">
      <c t="s" s="3" r="A25">
        <v>217</v>
      </c>
    </row>
    <row spans="1:4" r="26">
      <c t="s" s="4" r="A26">
        <v>93</v>
      </c>
      <c t="n" s="6" r="B26">
        <v>6069</v>
      </c>
      <c t="n" s="6" r="C26">
        <v>3435</v>
      </c>
      <c t="n" s="6" r="D26">
        <v>2944</v>
      </c>
    </row>
    <row spans="1:4" r="27">
      <c t="s" s="4" r="A27">
        <v>416</v>
      </c>
    </row>
    <row spans="1:4" r="28">
      <c t="s" s="3" r="A28">
        <v>217</v>
      </c>
    </row>
    <row spans="1:4" r="29">
      <c t="s" s="4" r="A29">
        <v>93</v>
      </c>
      <c t="n" s="6" r="B29">
        <v>41</v>
      </c>
      <c t="n" s="6" r="C29">
        <v>42</v>
      </c>
      <c t="n" s="6" r="D29">
        <v>25</v>
      </c>
    </row>
    <row spans="1:4" r="30">
      <c t="s" s="4" r="A30">
        <v>417</v>
      </c>
    </row>
    <row spans="1:4" r="31">
      <c t="s" s="3" r="A31">
        <v>217</v>
      </c>
    </row>
    <row spans="1:4" r="32">
      <c t="s" s="4" r="A32">
        <v>93</v>
      </c>
      <c t="n" s="6" r="B32">
        <v>3366</v>
      </c>
      <c t="n" s="6" r="C32">
        <v>1330</v>
      </c>
      <c t="n" s="6" r="D32">
        <v>1897</v>
      </c>
    </row>
    <row spans="1:4" r="33">
      <c t="s" s="4" r="A33">
        <v>418</v>
      </c>
    </row>
    <row spans="1:4" r="34">
      <c t="s" s="3" r="A34">
        <v>217</v>
      </c>
    </row>
    <row spans="1:4" r="35">
      <c t="s" s="4" r="A35">
        <v>93</v>
      </c>
      <c t="n" s="9" r="B35">
        <v>38</v>
      </c>
      <c t="n" s="9" r="C35">
        <v>15</v>
      </c>
      <c t="n" s="9" r="D35">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19</v>
      </c>
      <c t="s" s="2" r="B1">
        <v>1</v>
      </c>
    </row>
    <row spans="1:4" r="2">
      <c t="s" s="2" r="B2">
        <v>2</v>
      </c>
      <c t="s" s="2" r="C2">
        <v>32</v>
      </c>
      <c t="s" s="2" r="D2">
        <v>69</v>
      </c>
    </row>
    <row spans="1:4" r="3">
      <c t="s" s="3" r="A3">
        <v>217</v>
      </c>
    </row>
    <row spans="1:4" r="4">
      <c t="s" s="4" r="A4">
        <v>35</v>
      </c>
      <c t="n" s="9" r="B4">
        <v>311837000</v>
      </c>
      <c t="n" s="9" r="C4">
        <v>288904000</v>
      </c>
    </row>
    <row spans="1:4" r="5">
      <c t="s" s="4" r="A5">
        <v>358</v>
      </c>
    </row>
    <row spans="1:4" r="6">
      <c t="s" s="3" r="A6">
        <v>217</v>
      </c>
    </row>
    <row spans="1:4" r="7">
      <c t="s" s="4" r="A7">
        <v>420</v>
      </c>
      <c t="s" s="4" r="B7">
        <v>421</v>
      </c>
      <c t="s" s="4" r="C7">
        <v>422</v>
      </c>
    </row>
    <row spans="1:4" r="8">
      <c t="s" s="4" r="A8">
        <v>35</v>
      </c>
      <c t="n" s="9" r="B8">
        <v>303919000</v>
      </c>
      <c t="n" s="9" r="C8">
        <v>281042000</v>
      </c>
      <c t="n" s="9" r="D8">
        <v>261513000</v>
      </c>
    </row>
    <row spans="1:4" r="9">
      <c t="s" s="4" r="A9">
        <v>423</v>
      </c>
    </row>
    <row spans="1:4" r="10">
      <c t="s" s="3" r="A10">
        <v>217</v>
      </c>
    </row>
    <row spans="1:4" r="11">
      <c t="s" s="4" r="A11">
        <v>424</v>
      </c>
      <c t="s" s="4" r="B11">
        <v>425</v>
      </c>
    </row>
    <row spans="1:4" r="12">
      <c t="s" s="4" r="A12">
        <v>426</v>
      </c>
    </row>
    <row spans="1:4" r="13">
      <c t="s" s="3" r="A13">
        <v>217</v>
      </c>
    </row>
    <row spans="1:4" r="14">
      <c t="s" s="4" r="A14">
        <v>424</v>
      </c>
      <c t="s" s="4" r="B14">
        <v>427</v>
      </c>
    </row>
    <row spans="1:4" r="15">
      <c t="s" s="4" r="A15">
        <v>372</v>
      </c>
    </row>
    <row spans="1:4" r="16">
      <c t="s" s="3" r="A16">
        <v>217</v>
      </c>
    </row>
    <row spans="1:4" r="17">
      <c t="s" s="4" r="A17">
        <v>420</v>
      </c>
      <c t="s" s="4" r="B17">
        <v>428</v>
      </c>
      <c t="s" s="4" r="C17">
        <v>429</v>
      </c>
    </row>
    <row spans="1:4" r="18">
      <c t="s" s="4" r="A18">
        <v>35</v>
      </c>
      <c t="n" s="9" r="B18">
        <v>7918000</v>
      </c>
      <c t="n" s="9" r="C18">
        <v>7862000</v>
      </c>
      <c t="n" s="9" r="D18">
        <v>7830000</v>
      </c>
    </row>
    <row spans="1:4" r="19">
      <c t="s" s="4" r="A19">
        <v>430</v>
      </c>
      <c t="s" s="4" r="B19">
        <v>431</v>
      </c>
    </row>
    <row spans="1:4" r="20">
      <c t="s" s="4" r="A20">
        <v>432</v>
      </c>
    </row>
    <row spans="1:4" r="21">
      <c t="s" s="3" r="A21">
        <v>217</v>
      </c>
    </row>
    <row spans="1:4" r="22">
      <c t="s" s="4" r="A22">
        <v>433</v>
      </c>
      <c t="s" s="4" r="B22">
        <v>425</v>
      </c>
    </row>
    <row spans="1:4" r="23">
      <c t="s" s="4" r="A23">
        <v>35</v>
      </c>
      <c t="n" s="9" r="B23">
        <v>1000</v>
      </c>
    </row>
    <row spans="1:4" r="24">
      <c t="s" s="4" r="A24">
        <v>434</v>
      </c>
    </row>
    <row spans="1:4" r="25">
      <c t="s" s="3" r="A25">
        <v>217</v>
      </c>
    </row>
    <row spans="1:4" r="26">
      <c t="s" s="4" r="A26">
        <v>433</v>
      </c>
      <c t="s" s="4" r="B26">
        <v>435</v>
      </c>
    </row>
    <row spans="1:4" r="27">
      <c t="s" s="4" r="A27">
        <v>35</v>
      </c>
      <c t="n" s="9" r="B27">
        <v>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6"/>
  </cols>
  <sheetData>
    <row spans="1:2" r="1">
      <c t="s" s="1" r="A1">
        <v>436</v>
      </c>
      <c t="s" s="2" r="B1">
        <v>1</v>
      </c>
    </row>
    <row spans="1:2" r="2">
      <c t="s" s="2" r="B2">
        <v>2</v>
      </c>
    </row>
    <row spans="1:2" r="3">
      <c t="s" s="3" r="A3">
        <v>148</v>
      </c>
    </row>
    <row spans="1:2" r="4">
      <c t="s" s="4" r="A4">
        <v>437</v>
      </c>
      <c t="s" s="4" r="B4">
        <v>438</v>
      </c>
    </row>
    <row spans="1:2" r="5">
      <c t="s" s="4" r="A5">
        <v>439</v>
      </c>
      <c t="s" s="4" r="B5">
        <v>438</v>
      </c>
    </row>
    <row spans="1:2" r="6">
      <c t="s" s="4" r="A6">
        <v>440</v>
      </c>
      <c t="s" s="4" r="B6">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42</v>
      </c>
      <c t="s" s="2" r="B1">
        <v>2</v>
      </c>
      <c t="s" s="2" r="C1">
        <v>32</v>
      </c>
    </row>
    <row spans="1:3" r="2">
      <c t="s" s="3" r="A2">
        <v>284</v>
      </c>
    </row>
    <row spans="1:3" r="3">
      <c t="s" s="4" r="A3">
        <v>443</v>
      </c>
      <c t="n" s="9" r="B3">
        <v>3752</v>
      </c>
      <c t="n" s="9" r="C3">
        <v>3108</v>
      </c>
    </row>
    <row spans="1:3" r="4">
      <c t="s" s="4" r="A4">
        <v>444</v>
      </c>
      <c t="n" s="6" r="B4">
        <v>2462</v>
      </c>
      <c t="n" s="6" r="C4">
        <v>2236</v>
      </c>
    </row>
    <row spans="1:3" r="5">
      <c t="s" s="4" r="A5">
        <v>445</v>
      </c>
      <c t="n" s="6" r="B5">
        <v>1290</v>
      </c>
      <c t="n" s="6" r="C5">
        <v>872</v>
      </c>
    </row>
    <row spans="1:3" r="6">
      <c t="s" s="4" r="A6">
        <v>283</v>
      </c>
    </row>
    <row spans="1:3" r="7">
      <c t="s" s="3" r="A7">
        <v>284</v>
      </c>
    </row>
    <row spans="1:3" r="8">
      <c t="s" s="4" r="A8">
        <v>443</v>
      </c>
      <c t="n" s="6" r="B8">
        <v>623</v>
      </c>
      <c t="n" s="6" r="C8">
        <v>613</v>
      </c>
    </row>
    <row spans="1:3" r="9">
      <c t="s" s="4" r="A9">
        <v>444</v>
      </c>
      <c t="n" s="6" r="B9">
        <v>413</v>
      </c>
      <c t="n" s="6" r="C9">
        <v>365</v>
      </c>
    </row>
    <row spans="1:3" r="10">
      <c t="s" s="4" r="A10">
        <v>445</v>
      </c>
      <c t="n" s="6" r="B10">
        <v>210</v>
      </c>
      <c t="n" s="6" r="C10">
        <v>248</v>
      </c>
    </row>
    <row spans="1:3" r="11">
      <c t="s" s="4" r="A11">
        <v>287</v>
      </c>
    </row>
    <row spans="1:3" r="12">
      <c t="s" s="3" r="A12">
        <v>284</v>
      </c>
    </row>
    <row spans="1:3" r="13">
      <c t="s" s="4" r="A13">
        <v>443</v>
      </c>
      <c t="n" s="6" r="B13">
        <v>1473</v>
      </c>
      <c t="n" s="6" r="C13">
        <v>906</v>
      </c>
    </row>
    <row spans="1:3" r="14">
      <c t="s" s="4" r="A14">
        <v>444</v>
      </c>
      <c t="n" s="6" r="B14">
        <v>664</v>
      </c>
      <c t="n" s="6" r="C14">
        <v>516</v>
      </c>
    </row>
    <row spans="1:3" r="15">
      <c t="s" s="4" r="A15">
        <v>445</v>
      </c>
      <c t="n" s="6" r="B15">
        <v>809</v>
      </c>
      <c t="n" s="6" r="C15">
        <v>390</v>
      </c>
    </row>
    <row spans="1:3" r="16">
      <c t="s" s="4" r="A16">
        <v>289</v>
      </c>
    </row>
    <row spans="1:3" r="17">
      <c t="s" s="3" r="A17">
        <v>284</v>
      </c>
    </row>
    <row spans="1:3" r="18">
      <c t="s" s="4" r="A18">
        <v>443</v>
      </c>
      <c t="n" s="6" r="B18">
        <v>512</v>
      </c>
      <c t="n" s="6" r="C18">
        <v>486</v>
      </c>
    </row>
    <row spans="1:3" r="19">
      <c t="s" s="4" r="A19">
        <v>444</v>
      </c>
      <c t="n" s="6" r="B19">
        <v>408</v>
      </c>
      <c t="n" s="6" r="C19">
        <v>391</v>
      </c>
    </row>
    <row spans="1:3" r="20">
      <c t="s" s="4" r="A20">
        <v>445</v>
      </c>
      <c t="n" s="6" r="B20">
        <v>104</v>
      </c>
      <c t="n" s="6" r="C20">
        <v>95</v>
      </c>
    </row>
    <row spans="1:3" r="21">
      <c t="s" s="4" r="A21">
        <v>291</v>
      </c>
    </row>
    <row spans="1:3" r="22">
      <c t="s" s="3" r="A22">
        <v>284</v>
      </c>
    </row>
    <row spans="1:3" r="23">
      <c t="s" s="4" r="A23">
        <v>443</v>
      </c>
      <c t="n" s="6" r="B23">
        <v>1144</v>
      </c>
      <c t="n" s="6" r="C23">
        <v>1103</v>
      </c>
    </row>
    <row spans="1:3" r="24">
      <c t="s" s="4" r="A24">
        <v>444</v>
      </c>
      <c t="n" s="6" r="B24">
        <v>977</v>
      </c>
      <c t="n" s="6" r="C24">
        <v>964</v>
      </c>
    </row>
    <row spans="1:3" r="25">
      <c t="s" s="4" r="A25">
        <v>445</v>
      </c>
      <c t="n" s="9" r="B25">
        <v>167</v>
      </c>
      <c t="n" s="9" r="C25">
        <v>1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446</v>
      </c>
      <c t="s" s="2" r="B1">
        <v>1</v>
      </c>
    </row>
    <row spans="1:5" r="2">
      <c t="s" s="2" r="B2">
        <v>2</v>
      </c>
      <c t="s" s="2" r="C2">
        <v>32</v>
      </c>
      <c t="s" s="2" r="D2">
        <v>447</v>
      </c>
      <c t="s" s="2" r="E2">
        <v>69</v>
      </c>
    </row>
    <row spans="1:5" r="3">
      <c t="s" s="3" r="A3">
        <v>448</v>
      </c>
    </row>
    <row spans="1:5" r="4">
      <c t="s" s="4" r="A4">
        <v>43</v>
      </c>
      <c t="n" s="9" r="B4">
        <v>211000</v>
      </c>
      <c t="n" s="9" r="C4">
        <v>199000</v>
      </c>
    </row>
    <row spans="1:5" r="5">
      <c t="s" s="4" r="A5">
        <v>449</v>
      </c>
    </row>
    <row spans="1:5" r="6">
      <c t="s" s="3" r="A6">
        <v>448</v>
      </c>
    </row>
    <row spans="1:5" r="7">
      <c t="s" s="4" r="A7">
        <v>450</v>
      </c>
      <c t="n" s="9" r="D7">
        <v>225000</v>
      </c>
      <c t="n" s="9" r="E7">
        <v>150000</v>
      </c>
    </row>
    <row spans="1:5" r="8">
      <c t="s" s="4" r="A8">
        <v>451</v>
      </c>
      <c t="s" s="4" r="B8">
        <v>452</v>
      </c>
    </row>
    <row spans="1:5" r="9">
      <c t="s" s="4" r="A9">
        <v>453</v>
      </c>
      <c t="s" s="4" r="B9">
        <v>454</v>
      </c>
    </row>
    <row spans="1:5" r="10">
      <c t="s" s="4" r="A10">
        <v>455</v>
      </c>
      <c t="s" s="4" r="B10">
        <v>456</v>
      </c>
    </row>
    <row spans="1:5" r="11">
      <c t="s" s="4" r="A11">
        <v>457</v>
      </c>
      <c t="s" s="4" r="B11">
        <v>458</v>
      </c>
      <c t="s" s="4" r="C11">
        <v>458</v>
      </c>
    </row>
    <row spans="1:5" r="12">
      <c t="s" s="4" r="A12">
        <v>459</v>
      </c>
      <c t="s" s="4" r="B12">
        <v>460</v>
      </c>
    </row>
    <row spans="1:5" r="13">
      <c t="s" s="4" r="A13">
        <v>43</v>
      </c>
      <c t="n" s="9" r="B13">
        <v>211000</v>
      </c>
      <c t="n" s="9" r="C13">
        <v>199000</v>
      </c>
    </row>
    <row spans="1:5" r="14">
      <c t="s" s="4" r="A14">
        <v>461</v>
      </c>
      <c t="n" s="9" r="B14">
        <v>14000</v>
      </c>
      <c t="n" s="9" r="C14">
        <v>2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2</v>
      </c>
      <c t="s" s="2" r="D2">
        <v>69</v>
      </c>
    </row>
    <row spans="1:4" r="3">
      <c t="s" s="3" r="A3">
        <v>157</v>
      </c>
    </row>
    <row spans="1:4" r="4">
      <c t="s" s="4" r="A4">
        <v>463</v>
      </c>
      <c t="n" s="9" r="B4">
        <v>-24</v>
      </c>
      <c t="n" s="9" r="C4">
        <v>-364</v>
      </c>
      <c t="n" s="9" r="D4">
        <v>688</v>
      </c>
    </row>
    <row spans="1:4" r="5">
      <c t="s" s="4" r="A5">
        <v>464</v>
      </c>
      <c t="n" s="6" r="B5">
        <v>-343</v>
      </c>
      <c t="n" s="6" r="C5">
        <v>-393</v>
      </c>
    </row>
    <row spans="1:4" r="6">
      <c t="s" s="4" r="A6">
        <v>465</v>
      </c>
      <c t="n" s="9" r="B6">
        <v>-367</v>
      </c>
      <c t="n" s="9" r="C6">
        <v>-7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66</v>
      </c>
      <c t="s" s="2" r="B1">
        <v>467</v>
      </c>
      <c t="s" s="2" r="C1">
        <v>468</v>
      </c>
      <c t="s" s="2" r="D1">
        <v>1</v>
      </c>
    </row>
    <row spans="1:5" r="2">
      <c t="s" s="2" r="B2">
        <v>469</v>
      </c>
      <c t="s" s="2" r="C2">
        <v>470</v>
      </c>
      <c t="s" s="2" r="D2">
        <v>2</v>
      </c>
      <c t="s" s="2" r="E2">
        <v>32</v>
      </c>
    </row>
    <row spans="1:5" r="3">
      <c t="s" s="3" r="A3">
        <v>471</v>
      </c>
    </row>
    <row spans="1:5" r="4">
      <c t="s" s="4" r="A4">
        <v>472</v>
      </c>
      <c t="s" s="4" r="D4">
        <v>473</v>
      </c>
      <c t="s" s="4" r="E4">
        <v>474</v>
      </c>
    </row>
    <row spans="1:5" r="5">
      <c t="s" s="4" r="A5">
        <v>475</v>
      </c>
      <c t="s" s="4" r="B5">
        <v>476</v>
      </c>
      <c t="s" s="4" r="C5">
        <v>456</v>
      </c>
      <c t="s" s="4" r="D5">
        <v>477</v>
      </c>
      <c t="s" s="4" r="E5">
        <v>47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8"/>
    <col customWidth="1" max="5" min="5" width="11"/>
  </cols>
  <sheetData>
    <row spans="1:5" r="1">
      <c t="s" s="1" r="A1">
        <v>89</v>
      </c>
      <c t="s" s="2" r="B1">
        <v>90</v>
      </c>
      <c t="s" s="2" r="C1">
        <v>91</v>
      </c>
      <c t="s" s="2" r="D1">
        <v>92</v>
      </c>
      <c t="s" s="2" r="E1">
        <v>93</v>
      </c>
    </row>
    <row spans="1:5" r="2">
      <c t="s" s="4" r="A2">
        <v>94</v>
      </c>
      <c t="n" s="9" r="B2">
        <v>30032</v>
      </c>
      <c t="n" s="9" r="D2">
        <v>96934</v>
      </c>
      <c t="n" s="9" r="E2">
        <v>126966</v>
      </c>
    </row>
    <row spans="1:5" r="3">
      <c t="s" s="4" r="A3">
        <v>95</v>
      </c>
      <c t="n" s="6" r="B3">
        <v>12154</v>
      </c>
    </row>
    <row spans="1:5" r="4">
      <c t="s" s="3" r="A4">
        <v>96</v>
      </c>
    </row>
    <row spans="1:5" r="5">
      <c t="s" s="4" r="A5">
        <v>84</v>
      </c>
      <c t="n" s="6" r="D5">
        <v>16703</v>
      </c>
      <c t="n" s="6" r="E5">
        <v>16703</v>
      </c>
    </row>
    <row spans="1:5" r="6">
      <c t="s" s="4" r="A6">
        <v>97</v>
      </c>
      <c t="n" s="9" r="B6">
        <v>329</v>
      </c>
      <c t="n" s="6" r="E6">
        <v>329</v>
      </c>
    </row>
    <row spans="1:5" r="7">
      <c t="s" s="4" r="A7">
        <v>98</v>
      </c>
      <c t="n" s="6" r="B7">
        <v>67</v>
      </c>
    </row>
    <row spans="1:5" r="8">
      <c t="s" s="4" r="A8">
        <v>99</v>
      </c>
      <c t="n" s="9" r="B8">
        <v>256</v>
      </c>
      <c t="n" s="6" r="E8">
        <v>256</v>
      </c>
    </row>
    <row spans="1:5" r="9">
      <c t="s" s="4" r="A9">
        <v>100</v>
      </c>
      <c t="n" s="6" r="B9">
        <v>535</v>
      </c>
      <c t="n" s="6" r="E9">
        <v>535</v>
      </c>
    </row>
    <row spans="1:5" r="10">
      <c t="s" s="4" r="A10">
        <v>101</v>
      </c>
      <c t="n" s="6" r="D10">
        <v>-2851</v>
      </c>
      <c t="n" s="6" r="E10">
        <v>-2851</v>
      </c>
    </row>
    <row spans="1:5" r="11">
      <c t="s" s="4" r="A11">
        <v>102</v>
      </c>
      <c t="n" s="9" r="B11">
        <v>31152</v>
      </c>
      <c t="n" s="6" r="D11">
        <v>110786</v>
      </c>
      <c t="n" s="6" r="E11">
        <v>141938</v>
      </c>
    </row>
    <row spans="1:5" r="12">
      <c t="s" s="4" r="A12">
        <v>103</v>
      </c>
      <c t="n" s="6" r="B12">
        <v>12221</v>
      </c>
    </row>
    <row spans="1:5" r="13">
      <c t="s" s="3" r="A13">
        <v>96</v>
      </c>
    </row>
    <row spans="1:5" r="14">
      <c t="s" s="4" r="A14">
        <v>84</v>
      </c>
      <c t="n" s="6" r="D14">
        <v>16856</v>
      </c>
      <c t="n" s="6" r="E14">
        <v>16856</v>
      </c>
    </row>
    <row spans="1:5" r="15">
      <c t="s" s="4" r="A15">
        <v>97</v>
      </c>
      <c t="n" s="9" r="B15">
        <v>389</v>
      </c>
      <c t="n" s="6" r="E15">
        <v>389</v>
      </c>
    </row>
    <row spans="1:5" r="16">
      <c t="s" s="4" r="A16">
        <v>98</v>
      </c>
      <c t="n" s="6" r="B16">
        <v>151</v>
      </c>
    </row>
    <row spans="1:5" r="17">
      <c t="s" s="4" r="A17">
        <v>104</v>
      </c>
      <c t="n" s="6" r="B17">
        <v>44</v>
      </c>
    </row>
    <row spans="1:5" r="18">
      <c t="s" s="4" r="A18">
        <v>99</v>
      </c>
      <c t="n" s="9" r="B18">
        <v>600</v>
      </c>
      <c t="n" s="6" r="E18">
        <v>600</v>
      </c>
    </row>
    <row spans="1:5" r="19">
      <c t="s" s="4" r="A19">
        <v>100</v>
      </c>
      <c t="n" s="9" r="B19">
        <v>514</v>
      </c>
      <c t="n" s="6" r="E19">
        <v>514</v>
      </c>
    </row>
    <row spans="1:5" r="20">
      <c t="s" s="4" r="A20">
        <v>105</v>
      </c>
      <c t="n" s="9" r="C20">
        <v>-70409</v>
      </c>
      <c t="n" s="6" r="E20">
        <v>-70409</v>
      </c>
    </row>
    <row spans="1:5" r="21">
      <c t="s" s="4" r="A21">
        <v>106</v>
      </c>
      <c t="n" s="6" r="B21">
        <v>-4714</v>
      </c>
    </row>
    <row spans="1:5" r="22">
      <c t="s" s="4" r="A22">
        <v>107</v>
      </c>
      <c t="n" s="9" r="B22">
        <v>32655</v>
      </c>
      <c t="n" s="6" r="C22">
        <v>-70409</v>
      </c>
      <c t="n" s="6" r="D22">
        <v>127642</v>
      </c>
      <c t="n" s="6" r="E22">
        <v>89888</v>
      </c>
    </row>
    <row spans="1:5" r="23">
      <c t="s" s="4" r="A23">
        <v>108</v>
      </c>
      <c t="n" s="6" r="B23">
        <v>7702</v>
      </c>
    </row>
    <row spans="1:5" r="24">
      <c t="s" s="3" r="A24">
        <v>96</v>
      </c>
    </row>
    <row spans="1:5" r="25">
      <c t="s" s="4" r="A25">
        <v>84</v>
      </c>
      <c t="n" s="6" r="D25">
        <v>12379</v>
      </c>
      <c t="n" s="6" r="E25">
        <v>12379</v>
      </c>
    </row>
    <row spans="1:5" r="26">
      <c t="s" s="4" r="A26">
        <v>97</v>
      </c>
      <c t="n" s="9" r="B26">
        <v>85</v>
      </c>
      <c t="n" s="6" r="E26">
        <v>85</v>
      </c>
    </row>
    <row spans="1:5" r="27">
      <c t="s" s="4" r="A27">
        <v>98</v>
      </c>
      <c t="n" s="6" r="B27">
        <v>13</v>
      </c>
    </row>
    <row spans="1:5" r="28">
      <c t="s" s="4" r="A28">
        <v>104</v>
      </c>
      <c t="n" s="6" r="B28">
        <v>38</v>
      </c>
    </row>
    <row spans="1:5" r="29">
      <c t="s" s="4" r="A29">
        <v>109</v>
      </c>
      <c t="n" s="9" r="B29">
        <v>-38</v>
      </c>
      <c t="n" s="6" r="E29">
        <v>-38</v>
      </c>
    </row>
    <row spans="1:5" r="30">
      <c t="s" s="4" r="A30">
        <v>99</v>
      </c>
      <c t="n" s="6" r="B30">
        <v>11</v>
      </c>
      <c t="n" s="6" r="E30">
        <v>11</v>
      </c>
    </row>
    <row spans="1:5" r="31">
      <c t="s" s="4" r="A31">
        <v>100</v>
      </c>
      <c t="n" s="6" r="B31">
        <v>574</v>
      </c>
      <c t="n" s="6" r="E31">
        <v>574</v>
      </c>
    </row>
    <row spans="1:5" r="32">
      <c t="s" s="4" r="A32">
        <v>110</v>
      </c>
      <c t="n" s="6" r="C32">
        <v>-50</v>
      </c>
      <c t="n" s="6" r="E32">
        <v>-50</v>
      </c>
    </row>
    <row spans="1:5" r="33">
      <c t="s" s="4" r="A33">
        <v>111</v>
      </c>
      <c t="n" s="9" r="B33">
        <v>33287</v>
      </c>
      <c t="n" s="9" r="C33">
        <v>-70459</v>
      </c>
      <c t="n" s="9" r="D33">
        <v>140021</v>
      </c>
      <c t="n" s="9" r="E33">
        <v>102849</v>
      </c>
    </row>
    <row spans="1:5" r="34">
      <c t="s" s="4" r="A34">
        <v>112</v>
      </c>
      <c t="n" s="6" r="B34">
        <v>77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8"/>
    <col customWidth="1" max="5" min="5" width="14"/>
  </cols>
  <sheetData>
    <row spans="1:5" r="1">
      <c t="s" s="1" r="A1">
        <v>478</v>
      </c>
      <c t="s" s="2" r="B1">
        <v>467</v>
      </c>
      <c t="s" s="2" r="C1">
        <v>468</v>
      </c>
      <c t="s" s="2" r="D1">
        <v>1</v>
      </c>
    </row>
    <row spans="1:5" r="2">
      <c t="s" s="2" r="B2">
        <v>479</v>
      </c>
      <c t="s" s="2" r="C2">
        <v>480</v>
      </c>
      <c t="s" s="2" r="D2">
        <v>481</v>
      </c>
      <c t="s" s="2" r="E2">
        <v>32</v>
      </c>
    </row>
    <row spans="1:5" r="3">
      <c t="s" s="3" r="A3">
        <v>482</v>
      </c>
    </row>
    <row spans="1:5" r="4">
      <c t="s" s="4" r="A4">
        <v>483</v>
      </c>
      <c t="n" s="6" r="D4">
        <v>2</v>
      </c>
    </row>
    <row spans="1:5" r="5">
      <c t="s" s="4" r="A5">
        <v>484</v>
      </c>
    </row>
    <row spans="1:5" r="6">
      <c t="s" s="3" r="A6">
        <v>482</v>
      </c>
    </row>
    <row spans="1:5" r="7">
      <c t="s" s="4" r="A7">
        <v>485</v>
      </c>
      <c t="s" s="4" r="B7">
        <v>476</v>
      </c>
      <c t="s" s="4" r="C7">
        <v>456</v>
      </c>
      <c t="s" s="4" r="D7">
        <v>477</v>
      </c>
      <c t="s" s="4" r="E7">
        <v>477</v>
      </c>
    </row>
    <row spans="1:5" r="8">
      <c t="s" s="4" r="A8">
        <v>486</v>
      </c>
      <c t="s" s="4" r="B8">
        <v>288</v>
      </c>
      <c t="s" s="4" r="C8">
        <v>288</v>
      </c>
    </row>
    <row spans="1:5" r="9">
      <c t="s" s="4" r="A9">
        <v>487</v>
      </c>
      <c t="s" s="4" r="B9">
        <v>454</v>
      </c>
      <c t="s" s="4" r="C9">
        <v>454</v>
      </c>
    </row>
    <row spans="1:5" r="10">
      <c t="s" s="4" r="A10">
        <v>488</v>
      </c>
      <c t="n" s="9" r="B10">
        <v>25</v>
      </c>
      <c t="n" s="9" r="C10">
        <v>2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2</v>
      </c>
    </row>
    <row spans="1:3" r="2">
      <c t="s" s="3" r="A2">
        <v>490</v>
      </c>
    </row>
    <row spans="1:3" r="3">
      <c t="s" s="4" r="A3">
        <v>491</v>
      </c>
      <c t="n" s="9" r="B3">
        <v>-205</v>
      </c>
      <c t="n" s="9" r="C3">
        <v>-181</v>
      </c>
    </row>
    <row spans="1:3" r="4">
      <c t="s" s="4" r="A4">
        <v>492</v>
      </c>
    </row>
    <row spans="1:3" r="5">
      <c t="s" s="3" r="A5">
        <v>490</v>
      </c>
    </row>
    <row spans="1:3" r="6">
      <c t="s" s="4" r="A6">
        <v>491</v>
      </c>
      <c t="n" s="6" r="B6">
        <v>0</v>
      </c>
      <c t="s" s="4" r="C6">
        <v>50</v>
      </c>
    </row>
    <row spans="1:3" r="7">
      <c t="s" s="4" r="A7">
        <v>493</v>
      </c>
    </row>
    <row spans="1:3" r="8">
      <c t="s" s="3" r="A8">
        <v>490</v>
      </c>
    </row>
    <row spans="1:3" r="9">
      <c t="s" s="4" r="A9">
        <v>491</v>
      </c>
      <c t="n" s="6" r="B9">
        <v>-205</v>
      </c>
      <c t="n" s="9" r="C9">
        <v>-181</v>
      </c>
    </row>
    <row spans="1:3" r="10">
      <c t="s" s="4" r="A10">
        <v>494</v>
      </c>
    </row>
    <row spans="1:3" r="11">
      <c t="s" s="3" r="A11">
        <v>490</v>
      </c>
    </row>
    <row spans="1:3" r="12">
      <c t="s" s="4" r="A12">
        <v>491</v>
      </c>
      <c t="n" s="6" r="B12">
        <v>0</v>
      </c>
      <c t="s" s="4" r="C12">
        <v>50</v>
      </c>
    </row>
    <row spans="1:3" r="13">
      <c t="s" s="4" r="A13">
        <v>495</v>
      </c>
    </row>
    <row spans="1:3" r="14">
      <c t="s" s="3" r="A14">
        <v>490</v>
      </c>
    </row>
    <row spans="1:3" r="15">
      <c t="s" s="4" r="A15">
        <v>491</v>
      </c>
      <c t="n" s="9" r="B15">
        <v>-205</v>
      </c>
      <c t="n" s="9" r="C15">
        <v>-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2</v>
      </c>
    </row>
    <row spans="1:3" r="2">
      <c t="n" s="12" r="A2">
        <v>1</v>
      </c>
    </row>
    <row spans="1:3" r="3">
      <c t="s" s="3" r="A3">
        <v>497</v>
      </c>
    </row>
    <row spans="1:3" r="4">
      <c t="s" s="4" r="A4">
        <v>34</v>
      </c>
      <c t="n" s="9" r="B4">
        <v>1849</v>
      </c>
      <c t="n" s="9" r="C4">
        <v>3388</v>
      </c>
    </row>
    <row spans="1:3" r="5">
      <c t="s" s="4" r="A5">
        <v>343</v>
      </c>
      <c t="n" s="6" r="B5">
        <v>0</v>
      </c>
      <c t="s" s="4" r="C5">
        <v>50</v>
      </c>
    </row>
    <row spans="1:3" r="6">
      <c t="s" s="4" r="A6">
        <v>43</v>
      </c>
      <c t="n" s="6" r="B6">
        <v>0</v>
      </c>
      <c t="s" s="4" r="C6">
        <v>50</v>
      </c>
    </row>
    <row spans="1:3" r="7">
      <c t="n" s="12" r="A7">
        <v>2</v>
      </c>
    </row>
    <row spans="1:3" r="8">
      <c t="s" s="3" r="A8">
        <v>497</v>
      </c>
    </row>
    <row spans="1:3" r="9">
      <c t="s" s="4" r="A9">
        <v>34</v>
      </c>
      <c t="n" s="6" r="B9">
        <v>0</v>
      </c>
      <c t="s" s="4" r="C9">
        <v>50</v>
      </c>
    </row>
    <row spans="1:3" r="10">
      <c t="s" s="4" r="A10">
        <v>343</v>
      </c>
      <c t="n" s="6" r="B10">
        <v>0</v>
      </c>
      <c t="s" s="4" r="C10">
        <v>50</v>
      </c>
    </row>
    <row spans="1:3" r="11">
      <c t="s" s="4" r="A11">
        <v>43</v>
      </c>
      <c t="n" s="6" r="B11">
        <v>211000</v>
      </c>
      <c t="n" s="9" r="C11">
        <v>199000</v>
      </c>
    </row>
    <row spans="1:3" r="12">
      <c t="n" s="12" r="A12">
        <v>3</v>
      </c>
    </row>
    <row spans="1:3" r="13">
      <c t="s" s="3" r="A13">
        <v>497</v>
      </c>
    </row>
    <row spans="1:3" r="14">
      <c t="s" s="4" r="A14">
        <v>34</v>
      </c>
      <c t="n" s="6" r="B14">
        <v>0</v>
      </c>
      <c t="s" s="4" r="C14">
        <v>50</v>
      </c>
    </row>
    <row spans="1:3" r="15">
      <c t="s" s="4" r="A15">
        <v>343</v>
      </c>
      <c t="n" s="6" r="B15">
        <v>311837</v>
      </c>
      <c t="n" s="9" r="C15">
        <v>288904</v>
      </c>
    </row>
    <row spans="1:3" r="16">
      <c t="s" s="4" r="A16">
        <v>43</v>
      </c>
      <c t="n" s="6" r="B16">
        <v>0</v>
      </c>
      <c t="s" s="4" r="C16">
        <v>50</v>
      </c>
    </row>
    <row spans="1:3" r="17">
      <c t="s" s="4" r="A17">
        <v>498</v>
      </c>
    </row>
    <row spans="1:3" r="18">
      <c t="s" s="3" r="A18">
        <v>497</v>
      </c>
    </row>
    <row spans="1:3" r="19">
      <c t="s" s="4" r="A19">
        <v>34</v>
      </c>
      <c t="n" s="6" r="B19">
        <v>1849</v>
      </c>
      <c t="n" s="9" r="C19">
        <v>3388</v>
      </c>
    </row>
    <row spans="1:3" r="20">
      <c t="s" s="4" r="A20">
        <v>343</v>
      </c>
      <c t="n" s="6" r="B20">
        <v>311837</v>
      </c>
      <c t="n" s="6" r="C20">
        <v>288904</v>
      </c>
    </row>
    <row spans="1:3" r="21">
      <c t="s" s="4" r="A21">
        <v>43</v>
      </c>
      <c t="n" s="6" r="B21">
        <v>211000</v>
      </c>
      <c t="n" s="6" r="C21">
        <v>199000</v>
      </c>
    </row>
    <row spans="1:3" r="22">
      <c t="s" s="4" r="A22">
        <v>499</v>
      </c>
    </row>
    <row spans="1:3" r="23">
      <c t="s" s="3" r="A23">
        <v>497</v>
      </c>
    </row>
    <row spans="1:3" r="24">
      <c t="s" s="4" r="A24">
        <v>34</v>
      </c>
      <c t="n" s="6" r="B24">
        <v>1849</v>
      </c>
      <c t="n" s="6" r="C24">
        <v>3388</v>
      </c>
    </row>
    <row spans="1:3" r="25">
      <c t="s" s="4" r="A25">
        <v>343</v>
      </c>
      <c t="n" s="6" r="B25">
        <v>311837</v>
      </c>
      <c t="n" s="6" r="C25">
        <v>288904</v>
      </c>
    </row>
    <row spans="1:3" r="26">
      <c t="s" s="4" r="A26">
        <v>43</v>
      </c>
      <c t="n" s="9" r="B26">
        <v>211000</v>
      </c>
      <c t="n" s="9" r="C26">
        <v>19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6"/>
  </cols>
  <sheetData>
    <row spans="1:2" r="1">
      <c t="s" s="1" r="A1">
        <v>500</v>
      </c>
      <c t="s" s="2" r="B1">
        <v>1</v>
      </c>
    </row>
    <row spans="1:2" r="2">
      <c t="s" s="2" r="B2">
        <v>2</v>
      </c>
    </row>
    <row spans="1:2" r="3">
      <c t="s" s="4" r="A3">
        <v>501</v>
      </c>
    </row>
    <row spans="1:2" r="4">
      <c t="s" s="3" r="A4">
        <v>502</v>
      </c>
    </row>
    <row spans="1:2" r="5">
      <c t="s" s="4" r="A5">
        <v>503</v>
      </c>
      <c t="s" s="4" r="B5">
        <v>425</v>
      </c>
    </row>
    <row spans="1:2" r="6">
      <c t="s" s="4" r="A6">
        <v>504</v>
      </c>
    </row>
    <row spans="1:2" r="7">
      <c t="s" s="3" r="A7">
        <v>502</v>
      </c>
    </row>
    <row spans="1:2" r="8">
      <c t="s" s="4" r="A8">
        <v>503</v>
      </c>
      <c t="s" s="4" r="B8">
        <v>427</v>
      </c>
    </row>
    <row spans="1:2" r="9">
      <c t="s" s="4" r="A9">
        <v>505</v>
      </c>
    </row>
    <row spans="1:2" r="10">
      <c t="s" s="3" r="A10">
        <v>502</v>
      </c>
    </row>
    <row spans="1:2" r="11">
      <c t="s" s="4" r="A11">
        <v>503</v>
      </c>
      <c t="s" s="4" r="B11">
        <v>425</v>
      </c>
    </row>
    <row spans="1:2" r="12">
      <c t="s" s="4" r="A12">
        <v>506</v>
      </c>
    </row>
    <row spans="1:2" r="13">
      <c t="s" s="3" r="A13">
        <v>502</v>
      </c>
    </row>
    <row spans="1:2" r="14">
      <c t="s" s="4" r="A14">
        <v>503</v>
      </c>
      <c t="s" s="4" r="B14">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7</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508</v>
      </c>
    </row>
    <row spans="1:12" r="4">
      <c t="s" s="4" r="A4">
        <v>509</v>
      </c>
      <c t="n" s="9" r="J4">
        <v>6931</v>
      </c>
      <c t="n" s="9" r="K4">
        <v>7688</v>
      </c>
      <c t="n" s="9" r="L4">
        <v>8709</v>
      </c>
    </row>
    <row spans="1:12" r="5">
      <c t="s" s="4" r="A5">
        <v>510</v>
      </c>
      <c t="n" s="6" r="J5">
        <v>1049</v>
      </c>
      <c t="n" s="6" r="K5">
        <v>1196</v>
      </c>
      <c t="n" s="6" r="L5">
        <v>1395</v>
      </c>
    </row>
    <row spans="1:12" r="6">
      <c t="s" s="4" r="A6">
        <v>511</v>
      </c>
      <c t="n" s="6" r="J6">
        <v>7980</v>
      </c>
      <c t="n" s="6" r="K6">
        <v>8884</v>
      </c>
      <c t="n" s="6" r="L6">
        <v>10104</v>
      </c>
    </row>
    <row spans="1:12" r="7">
      <c t="s" s="3" r="A7">
        <v>512</v>
      </c>
    </row>
    <row spans="1:12" r="8">
      <c t="s" s="4" r="A8">
        <v>509</v>
      </c>
      <c t="n" s="6" r="J8">
        <v>-221</v>
      </c>
      <c t="n" s="6" r="K8">
        <v>308</v>
      </c>
      <c t="n" s="6" r="L8">
        <v>1474</v>
      </c>
    </row>
    <row spans="1:12" r="9">
      <c t="s" s="4" r="A9">
        <v>510</v>
      </c>
      <c t="n" s="6" r="J9">
        <v>-33</v>
      </c>
      <c t="n" s="6" r="K9">
        <v>48</v>
      </c>
      <c t="n" s="6" r="L9">
        <v>236</v>
      </c>
    </row>
    <row spans="1:12" r="10">
      <c t="s" s="4" r="A10">
        <v>513</v>
      </c>
      <c t="n" s="6" r="J10">
        <v>-292</v>
      </c>
      <c t="n" s="6" r="K10">
        <v>356</v>
      </c>
      <c t="n" s="6" r="L10">
        <v>1710</v>
      </c>
    </row>
    <row spans="1:12" r="11">
      <c t="s" s="4" r="A11">
        <v>83</v>
      </c>
      <c t="n" s="9" r="B11">
        <v>1702</v>
      </c>
      <c t="n" s="9" r="C11">
        <v>1698</v>
      </c>
      <c t="n" s="9" r="D11">
        <v>2041</v>
      </c>
      <c t="n" s="9" r="E11">
        <v>2285</v>
      </c>
      <c t="n" s="9" r="F11">
        <v>2384</v>
      </c>
      <c t="n" s="9" r="G11">
        <v>2369</v>
      </c>
      <c t="n" s="9" r="H11">
        <v>2665</v>
      </c>
      <c t="n" s="9" r="I11">
        <v>1822</v>
      </c>
      <c t="n" s="9" r="J11">
        <v>7726</v>
      </c>
      <c t="n" s="9" r="K11">
        <v>9240</v>
      </c>
      <c t="n" s="9" r="L11">
        <v>1181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163</v>
      </c>
    </row>
    <row spans="1:3" r="3">
      <c t="s" s="4" r="A3">
        <v>515</v>
      </c>
      <c t="n" s="9" r="B3">
        <v>5918</v>
      </c>
      <c t="n" s="9" r="C3">
        <v>5552</v>
      </c>
    </row>
    <row spans="1:3" r="4">
      <c t="s" s="4" r="A4">
        <v>100</v>
      </c>
      <c t="n" s="6" r="B4">
        <v>491</v>
      </c>
      <c t="n" s="6" r="C4">
        <v>514</v>
      </c>
    </row>
    <row spans="1:3" r="5">
      <c t="s" s="4" r="A5">
        <v>47</v>
      </c>
      <c t="n" s="6" r="B5">
        <v>78</v>
      </c>
      <c t="n" s="6" r="C5">
        <v>69</v>
      </c>
    </row>
    <row spans="1:3" r="6">
      <c t="s" s="4" r="A6">
        <v>516</v>
      </c>
      <c t="n" s="6" r="B6">
        <v>128</v>
      </c>
      <c t="n" s="6" r="C6">
        <v>226</v>
      </c>
    </row>
    <row spans="1:3" r="7">
      <c t="s" s="4" r="A7">
        <v>40</v>
      </c>
      <c t="n" s="9" r="B7">
        <v>6615</v>
      </c>
      <c t="n" s="9" r="C7">
        <v>63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7</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163</v>
      </c>
    </row>
    <row spans="1:12" r="4">
      <c t="s" s="4" r="A4">
        <v>518</v>
      </c>
      <c t="n" s="9" r="J4">
        <v>7037</v>
      </c>
      <c t="n" s="9" r="K4">
        <v>9134</v>
      </c>
      <c t="n" s="9" r="L4">
        <v>9981</v>
      </c>
    </row>
    <row spans="1:12" r="5">
      <c t="s" s="3" r="A5">
        <v>519</v>
      </c>
    </row>
    <row spans="1:12" r="6">
      <c t="s" s="4" r="A6">
        <v>520</v>
      </c>
      <c t="n" s="6" r="J6">
        <v>660</v>
      </c>
      <c t="n" s="6" r="K6">
        <v>809</v>
      </c>
      <c t="n" s="6" r="L6">
        <v>1059</v>
      </c>
    </row>
    <row spans="1:12" r="7">
      <c t="s" s="4" r="A7">
        <v>521</v>
      </c>
      <c t="n" s="6" r="J7">
        <v>0</v>
      </c>
      <c t="n" s="6" r="K7">
        <v>-734</v>
      </c>
      <c t="n" s="6" r="L7">
        <v>734</v>
      </c>
    </row>
    <row spans="1:12" r="8">
      <c t="s" s="4" r="A8">
        <v>522</v>
      </c>
      <c t="n" s="6" r="J8">
        <v>29</v>
      </c>
      <c t="n" s="6" r="K8">
        <v>31</v>
      </c>
      <c t="n" s="6" r="L8">
        <v>40</v>
      </c>
    </row>
    <row spans="1:12" r="9">
      <c t="s" s="4" r="A9">
        <v>83</v>
      </c>
      <c t="n" s="9" r="B9">
        <v>1702</v>
      </c>
      <c t="n" s="9" r="C9">
        <v>1698</v>
      </c>
      <c t="n" s="9" r="D9">
        <v>2041</v>
      </c>
      <c t="n" s="9" r="E9">
        <v>2285</v>
      </c>
      <c t="n" s="9" r="F9">
        <v>2384</v>
      </c>
      <c t="n" s="9" r="G9">
        <v>2369</v>
      </c>
      <c t="n" s="9" r="H9">
        <v>2665</v>
      </c>
      <c t="n" s="9" r="I9">
        <v>1822</v>
      </c>
      <c t="n" s="9" r="J9">
        <v>7726</v>
      </c>
      <c t="n" s="9" r="K9">
        <v>9240</v>
      </c>
      <c t="n" s="9" r="L9">
        <v>118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23</v>
      </c>
      <c t="s" s="2" r="B1">
        <v>1</v>
      </c>
    </row>
    <row spans="1:4" r="2">
      <c t="s" s="2" r="B2">
        <v>2</v>
      </c>
      <c t="s" s="2" r="C2">
        <v>32</v>
      </c>
      <c t="s" s="2" r="D2">
        <v>69</v>
      </c>
    </row>
    <row spans="1:4" r="3">
      <c t="s" s="3" r="A3">
        <v>163</v>
      </c>
    </row>
    <row spans="1:4" r="4">
      <c t="s" s="4" r="A4">
        <v>524</v>
      </c>
      <c t="s" s="4" r="B4">
        <v>525</v>
      </c>
      <c t="s" s="4" r="C4">
        <v>526</v>
      </c>
      <c t="s" s="4" r="D4">
        <v>527</v>
      </c>
    </row>
    <row spans="1:4" r="5">
      <c t="s" s="4" r="A5">
        <v>528</v>
      </c>
      <c t="n" s="8" r="C5">
        <v>2.1</v>
      </c>
      <c t="n" s="8" r="D5">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v>
      </c>
      <c t="s" s="2" r="C2">
        <v>32</v>
      </c>
    </row>
    <row spans="1:3" r="3">
      <c t="s" s="3" r="A3">
        <v>530</v>
      </c>
    </row>
    <row spans="1:3" r="4">
      <c t="s" s="4" r="A4">
        <v>531</v>
      </c>
      <c t="s" s="4" r="B4">
        <v>532</v>
      </c>
      <c t="s" s="4" r="C4">
        <v>533</v>
      </c>
    </row>
    <row spans="1:3" r="5">
      <c t="s" s="4" r="A5">
        <v>534</v>
      </c>
      <c t="s" s="4" r="B5">
        <v>288</v>
      </c>
      <c t="s" s="4" r="C5">
        <v>288</v>
      </c>
    </row>
    <row spans="1:3" r="6">
      <c t="s" s="4" r="A6">
        <v>535</v>
      </c>
      <c t="s" s="4" r="B6">
        <v>536</v>
      </c>
      <c t="s" s="4" r="C6">
        <v>536</v>
      </c>
    </row>
    <row spans="1:3" r="7">
      <c t="s" s="4" r="A7">
        <v>537</v>
      </c>
      <c t="s" s="4" r="B7">
        <v>538</v>
      </c>
      <c t="s" s="4" r="C7">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t="s" s="1" r="A1">
        <v>540</v>
      </c>
      <c t="s" s="2" r="B1">
        <v>1</v>
      </c>
    </row>
    <row spans="1:2" r="2">
      <c t="s" s="2" r="B2">
        <v>541</v>
      </c>
    </row>
    <row spans="1:2" r="3">
      <c t="s" s="3" r="A3">
        <v>542</v>
      </c>
    </row>
    <row spans="1:2" r="4">
      <c t="s" s="4" r="A4">
        <v>543</v>
      </c>
      <c t="n" s="6" r="B4">
        <v>10</v>
      </c>
    </row>
    <row spans="1:2" r="5">
      <c t="s" s="4" r="A5">
        <v>544</v>
      </c>
      <c t="n" s="6" r="B5">
        <v>-13</v>
      </c>
    </row>
    <row spans="1:2" r="6">
      <c t="s" s="4" r="A6">
        <v>545</v>
      </c>
      <c t="n" s="6" r="B6">
        <v>-3</v>
      </c>
    </row>
    <row spans="1:2" r="7">
      <c t="s" s="3" r="A7">
        <v>546</v>
      </c>
    </row>
    <row spans="1:2" r="8">
      <c t="s" s="4" r="A8">
        <v>547</v>
      </c>
      <c t="n" s="10" r="B8">
        <v>3.01</v>
      </c>
    </row>
    <row spans="1:2" r="9">
      <c t="s" s="4" r="A9">
        <v>548</v>
      </c>
    </row>
    <row spans="1:2" r="10">
      <c t="s" s="3" r="A10">
        <v>542</v>
      </c>
    </row>
    <row spans="1:2" r="11">
      <c t="s" s="4" r="A11">
        <v>549</v>
      </c>
      <c t="n" s="6" r="B11">
        <v>363</v>
      </c>
    </row>
    <row spans="1:2" r="12">
      <c t="s" s="4" r="A12">
        <v>543</v>
      </c>
      <c t="n" s="6" r="B12">
        <v>10</v>
      </c>
    </row>
    <row spans="1:2" r="13">
      <c t="s" s="4" r="A13">
        <v>544</v>
      </c>
      <c t="n" s="6" r="B13">
        <v>-13</v>
      </c>
    </row>
    <row spans="1:2" r="14">
      <c t="s" s="4" r="A14">
        <v>545</v>
      </c>
      <c t="n" s="6" r="B14">
        <v>-3</v>
      </c>
    </row>
    <row spans="1:2" r="15">
      <c t="s" s="4" r="A15">
        <v>550</v>
      </c>
      <c t="n" s="6" r="B15">
        <v>357</v>
      </c>
    </row>
    <row spans="1:2" r="16">
      <c t="s" s="4" r="A16">
        <v>551</v>
      </c>
      <c t="n" s="6" r="B16">
        <v>198</v>
      </c>
    </row>
    <row spans="1:2" r="17">
      <c t="s" s="3" r="A17">
        <v>546</v>
      </c>
    </row>
    <row spans="1:2" r="18">
      <c t="s" s="4" r="A18">
        <v>552</v>
      </c>
      <c t="n" s="10" r="B18">
        <v>9.859999999999999</v>
      </c>
    </row>
    <row spans="1:2" r="19">
      <c t="s" s="4" r="A19">
        <v>547</v>
      </c>
      <c t="n" s="11" r="B19">
        <v>12.95</v>
      </c>
    </row>
    <row spans="1:2" r="20">
      <c t="s" s="4" r="A20">
        <v>553</v>
      </c>
      <c t="n" s="11" r="B20">
        <v>6.45</v>
      </c>
    </row>
    <row spans="1:2" r="21">
      <c t="s" s="4" r="A21">
        <v>554</v>
      </c>
      <c t="n" s="11" r="B21">
        <v>10.07</v>
      </c>
    </row>
    <row spans="1:2" r="22">
      <c t="s" s="4" r="A22">
        <v>555</v>
      </c>
      <c t="n" s="11" r="B22">
        <v>10.07</v>
      </c>
    </row>
    <row spans="1:2" r="23">
      <c t="s" s="4" r="A23">
        <v>556</v>
      </c>
      <c t="n" s="10" r="B23">
        <v>7.75</v>
      </c>
    </row>
    <row spans="1:2" r="24">
      <c t="s" s="3" r="A24">
        <v>557</v>
      </c>
    </row>
    <row spans="1:2" r="25">
      <c t="s" s="4" r="A25">
        <v>550</v>
      </c>
      <c t="s" s="4" r="B25">
        <v>558</v>
      </c>
    </row>
    <row spans="1:2" r="26">
      <c t="s" s="4" r="A26">
        <v>551</v>
      </c>
      <c t="s" s="4" r="B26">
        <v>559</v>
      </c>
    </row>
    <row spans="1:2" r="27">
      <c t="s" s="3" r="A27">
        <v>560</v>
      </c>
    </row>
    <row spans="1:2" r="28">
      <c t="s" s="4" r="A28">
        <v>561</v>
      </c>
      <c t="n" s="9" r="B28">
        <v>725</v>
      </c>
    </row>
    <row spans="1:2" r="29">
      <c t="s" s="4" r="A29">
        <v>562</v>
      </c>
      <c t="n" s="9" r="B29">
        <v>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2</v>
      </c>
      <c t="s" s="2" r="D2">
        <v>69</v>
      </c>
    </row>
    <row spans="1:4" r="3">
      <c t="s" s="3" r="A3">
        <v>114</v>
      </c>
    </row>
    <row spans="1:4" r="4">
      <c t="s" s="4" r="A4">
        <v>84</v>
      </c>
      <c t="n" s="9" r="B4">
        <v>12379</v>
      </c>
      <c t="n" s="9" r="C4">
        <v>16856</v>
      </c>
      <c t="n" s="9" r="D4">
        <v>16703</v>
      </c>
    </row>
    <row spans="1:4" r="5">
      <c t="s" s="3" r="A5">
        <v>115</v>
      </c>
    </row>
    <row spans="1:4" r="6">
      <c t="s" s="4" r="A6">
        <v>78</v>
      </c>
      <c t="n" s="6" r="B6">
        <v>458</v>
      </c>
      <c t="n" s="6" r="C6">
        <v>366</v>
      </c>
      <c t="n" s="6" r="D6">
        <v>318</v>
      </c>
    </row>
    <row spans="1:4" r="7">
      <c t="s" s="4" r="A7">
        <v>116</v>
      </c>
      <c t="n" s="6" r="B7">
        <v>-24</v>
      </c>
      <c t="n" s="6" r="C7">
        <v>6</v>
      </c>
      <c t="n" s="6" r="D7">
        <v>-64</v>
      </c>
    </row>
    <row spans="1:4" r="8">
      <c t="s" s="4" r="A8">
        <v>77</v>
      </c>
      <c t="n" s="6" r="B8">
        <v>26278</v>
      </c>
      <c t="n" s="6" r="C8">
        <v>20371</v>
      </c>
      <c t="n" s="6" r="D8">
        <v>14979</v>
      </c>
    </row>
    <row spans="1:4" r="9">
      <c t="s" s="4" r="A9">
        <v>117</v>
      </c>
      <c t="n" s="6" r="B9">
        <v>-13811</v>
      </c>
      <c t="n" s="6" r="C9">
        <v>-13852</v>
      </c>
      <c t="n" s="6" r="D9">
        <v>-13491</v>
      </c>
    </row>
    <row spans="1:4" r="10">
      <c t="s" s="4" r="A10">
        <v>40</v>
      </c>
      <c t="n" s="6" r="B10">
        <v>-292</v>
      </c>
      <c t="n" s="6" r="C10">
        <v>356</v>
      </c>
      <c t="n" s="6" r="D10">
        <v>1710</v>
      </c>
    </row>
    <row spans="1:4" r="11">
      <c t="s" s="4" r="A11">
        <v>100</v>
      </c>
      <c t="n" s="6" r="B11">
        <v>574</v>
      </c>
      <c t="n" s="6" r="C11">
        <v>514</v>
      </c>
      <c t="n" s="6" r="D11">
        <v>535</v>
      </c>
    </row>
    <row spans="1:4" r="12">
      <c t="s" s="4" r="A12">
        <v>80</v>
      </c>
      <c t="n" s="6" r="B12">
        <v>24</v>
      </c>
      <c t="n" s="6" r="C12">
        <v>364</v>
      </c>
      <c t="n" s="6" r="D12">
        <v>-688</v>
      </c>
    </row>
    <row spans="1:4" r="13">
      <c t="s" s="3" r="A13">
        <v>118</v>
      </c>
    </row>
    <row spans="1:4" r="14">
      <c t="s" s="4" r="A14">
        <v>37</v>
      </c>
      <c t="n" s="6" r="B14">
        <v>192</v>
      </c>
      <c t="n" s="6" r="C14">
        <v>66</v>
      </c>
      <c t="n" s="6" r="D14">
        <v>-129</v>
      </c>
    </row>
    <row spans="1:4" r="15">
      <c t="s" s="4" r="A15">
        <v>45</v>
      </c>
      <c t="n" s="6" r="B15">
        <v>-2002</v>
      </c>
      <c t="n" s="6" r="C15">
        <v>-1085</v>
      </c>
      <c t="n" s="6" r="D15">
        <v>1519</v>
      </c>
    </row>
    <row spans="1:4" r="16">
      <c t="s" s="4" r="A16">
        <v>38</v>
      </c>
      <c t="n" s="6" r="B16">
        <v>-480</v>
      </c>
      <c t="n" s="6" r="C16">
        <v>981</v>
      </c>
      <c t="n" s="6" r="D16">
        <v>-991</v>
      </c>
    </row>
    <row spans="1:4" r="17">
      <c t="s" s="4" r="A17">
        <v>46</v>
      </c>
      <c t="n" s="6" r="B17">
        <v>774</v>
      </c>
      <c t="n" s="6" r="C17">
        <v>815</v>
      </c>
      <c t="n" s="6" r="D17">
        <v>965</v>
      </c>
    </row>
    <row spans="1:4" r="18">
      <c t="s" s="4" r="A18">
        <v>119</v>
      </c>
      <c t="n" s="6" r="B18">
        <v>24070</v>
      </c>
      <c t="n" s="6" r="C18">
        <v>25758</v>
      </c>
      <c t="n" s="6" r="D18">
        <v>21366</v>
      </c>
    </row>
    <row spans="1:4" r="19">
      <c t="s" s="3" r="A19">
        <v>120</v>
      </c>
    </row>
    <row spans="1:4" r="20">
      <c t="s" s="4" r="A20">
        <v>121</v>
      </c>
      <c t="n" s="6" r="B20">
        <v>-173027</v>
      </c>
      <c t="n" s="6" r="C20">
        <v>-164830</v>
      </c>
      <c t="n" s="6" r="D20">
        <v>-156997</v>
      </c>
    </row>
    <row spans="1:4" r="21">
      <c t="s" s="4" r="A21">
        <v>122</v>
      </c>
      <c t="n" s="6" r="B21">
        <v>137627</v>
      </c>
      <c t="n" s="6" r="C21">
        <v>138752</v>
      </c>
      <c t="n" s="6" r="D21">
        <v>135992</v>
      </c>
    </row>
    <row spans="1:4" r="22">
      <c t="s" s="4" r="A22">
        <v>123</v>
      </c>
      <c t="n" s="6" r="B22">
        <v>-401</v>
      </c>
      <c t="n" s="6" r="C22">
        <v>-51</v>
      </c>
      <c t="n" s="6" r="D22">
        <v>-493</v>
      </c>
    </row>
    <row spans="1:4" r="23">
      <c t="s" s="4" r="A23">
        <v>124</v>
      </c>
      <c t="n" s="6" r="B23">
        <v>-913</v>
      </c>
      <c t="n" s="6" r="C23">
        <v>-443</v>
      </c>
      <c t="n" s="6" r="D23">
        <v>-465</v>
      </c>
    </row>
    <row spans="1:4" r="24">
      <c t="s" s="4" r="A24">
        <v>125</v>
      </c>
      <c t="n" s="6" r="B24">
        <v>61</v>
      </c>
      <c t="n" s="6" r="C24">
        <v>68</v>
      </c>
      <c t="n" s="6" r="D24">
        <v>83</v>
      </c>
    </row>
    <row spans="1:4" r="25">
      <c t="s" s="4" r="A25">
        <v>126</v>
      </c>
      <c t="n" s="6" r="B25">
        <v>-36653</v>
      </c>
      <c t="n" s="6" r="C25">
        <v>-26504</v>
      </c>
      <c t="n" s="6" r="D25">
        <v>-21880</v>
      </c>
    </row>
    <row spans="1:4" r="26">
      <c t="s" s="3" r="A26">
        <v>127</v>
      </c>
    </row>
    <row spans="1:4" r="27">
      <c t="s" s="4" r="A27">
        <v>128</v>
      </c>
      <c t="n" s="6" r="B27">
        <v>12000</v>
      </c>
      <c t="n" s="6" r="C27">
        <v>71100</v>
      </c>
      <c t="n" s="6" r="D27">
        <v>2400</v>
      </c>
    </row>
    <row spans="1:4" r="28">
      <c t="s" s="4" r="A28">
        <v>129</v>
      </c>
      <c t="n" s="6" r="B28">
        <v>0</v>
      </c>
      <c t="n" s="6" r="D28">
        <v>-2851</v>
      </c>
    </row>
    <row spans="1:4" r="29">
      <c t="s" s="4" r="A29">
        <v>130</v>
      </c>
      <c t="n" s="6" r="B29">
        <v>-977</v>
      </c>
      <c t="n" s="6" r="C29">
        <v>137</v>
      </c>
      <c t="n" s="6" r="D29">
        <v>242</v>
      </c>
    </row>
    <row spans="1:4" r="30">
      <c t="s" s="4" r="A30">
        <v>131</v>
      </c>
      <c t="n" s="6" r="B30">
        <v>-25</v>
      </c>
      <c t="n" s="6" r="C30">
        <v>-318</v>
      </c>
      <c t="n" s="6" r="D30">
        <v>-25</v>
      </c>
    </row>
    <row spans="1:4" r="31">
      <c t="s" s="4" r="A31">
        <v>132</v>
      </c>
      <c t="n" s="6" r="B31">
        <v>85</v>
      </c>
      <c t="n" s="6" r="C31">
        <v>389</v>
      </c>
      <c t="n" s="6" r="D31">
        <v>329</v>
      </c>
    </row>
    <row spans="1:4" r="32">
      <c t="s" s="4" r="A32">
        <v>133</v>
      </c>
      <c t="n" s="6" r="B32">
        <v>11</v>
      </c>
      <c t="n" s="6" r="C32">
        <v>600</v>
      </c>
      <c t="n" s="6" r="D32">
        <v>256</v>
      </c>
    </row>
    <row spans="1:4" r="33">
      <c t="s" s="4" r="A33">
        <v>134</v>
      </c>
      <c t="n" s="6" r="B33">
        <v>-50</v>
      </c>
      <c t="n" s="6" r="C33">
        <v>-70409</v>
      </c>
    </row>
    <row spans="1:4" r="34">
      <c t="s" s="4" r="A34">
        <v>135</v>
      </c>
      <c t="n" s="6" r="B34">
        <v>11044</v>
      </c>
      <c t="n" s="6" r="C34">
        <v>1499</v>
      </c>
      <c t="n" s="6" r="D34">
        <v>351</v>
      </c>
    </row>
    <row spans="1:4" r="35">
      <c t="s" s="4" r="A35">
        <v>136</v>
      </c>
      <c t="n" s="6" r="B35">
        <v>-1539</v>
      </c>
      <c t="n" s="6" r="C35">
        <v>753</v>
      </c>
      <c t="n" s="6" r="D35">
        <v>-163</v>
      </c>
    </row>
    <row spans="1:4" r="36">
      <c t="s" s="4" r="A36">
        <v>137</v>
      </c>
      <c t="n" s="6" r="B36">
        <v>3388</v>
      </c>
      <c t="n" s="6" r="C36">
        <v>2635</v>
      </c>
      <c t="n" s="6" r="D36">
        <v>2798</v>
      </c>
    </row>
    <row spans="1:4" r="37">
      <c t="s" s="4" r="A37">
        <v>138</v>
      </c>
      <c t="n" s="6" r="B37">
        <v>1849</v>
      </c>
      <c t="n" s="9" r="C37">
        <v>3388</v>
      </c>
      <c t="n" s="9" r="D37">
        <v>2635</v>
      </c>
    </row>
    <row spans="1:4" r="38">
      <c t="s" s="3" r="A38">
        <v>139</v>
      </c>
    </row>
    <row spans="1:4" r="39">
      <c t="s" s="4" r="A39">
        <v>140</v>
      </c>
      <c t="n" s="9" r="B39">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563</v>
      </c>
      <c t="s" s="2" r="B1">
        <v>1</v>
      </c>
    </row>
    <row spans="1:2" r="2">
      <c t="s" s="2" r="B2">
        <v>541</v>
      </c>
    </row>
    <row spans="1:2" r="3">
      <c t="s" s="3" r="A3">
        <v>542</v>
      </c>
    </row>
    <row spans="1:2" r="4">
      <c t="s" s="4" r="A4">
        <v>543</v>
      </c>
      <c t="n" s="6" r="B4">
        <v>38</v>
      </c>
    </row>
    <row spans="1:2" r="5">
      <c t="s" s="4" r="A5">
        <v>564</v>
      </c>
    </row>
    <row spans="1:2" r="6">
      <c t="s" s="3" r="A6">
        <v>542</v>
      </c>
    </row>
    <row spans="1:2" r="7">
      <c t="s" s="4" r="A7">
        <v>565</v>
      </c>
      <c t="n" s="6" r="B7">
        <v>89</v>
      </c>
    </row>
    <row spans="1:2" r="8">
      <c t="s" s="4" r="A8">
        <v>543</v>
      </c>
      <c t="n" s="6" r="B8">
        <v>38</v>
      </c>
    </row>
    <row spans="1:2" r="9">
      <c t="s" s="4" r="A9">
        <v>566</v>
      </c>
      <c t="n" s="6" r="B9">
        <v>-45</v>
      </c>
    </row>
    <row spans="1:2" r="10">
      <c t="s" s="4" r="A10">
        <v>545</v>
      </c>
      <c t="n" s="6" r="B10">
        <v>0</v>
      </c>
    </row>
    <row spans="1:2" r="11">
      <c t="s" s="4" r="A11">
        <v>567</v>
      </c>
      <c t="n" s="6" r="B11">
        <v>82</v>
      </c>
    </row>
    <row spans="1:2" r="12">
      <c t="s" s="3" r="A12">
        <v>568</v>
      </c>
    </row>
    <row spans="1:2" r="13">
      <c t="s" s="4" r="A13">
        <v>569</v>
      </c>
      <c t="n" s="10" r="B13">
        <v>13.56</v>
      </c>
    </row>
    <row spans="1:2" r="14">
      <c t="s" s="4" r="A14">
        <v>547</v>
      </c>
      <c t="n" s="11" r="B14">
        <v>13.27</v>
      </c>
    </row>
    <row spans="1:2" r="15">
      <c t="s" s="4" r="A15">
        <v>570</v>
      </c>
      <c t="n" s="11" r="B15">
        <v>12.93</v>
      </c>
    </row>
    <row spans="1:2" r="16">
      <c t="s" s="4" r="A16">
        <v>554</v>
      </c>
      <c t="n" s="6" r="B16">
        <v>0</v>
      </c>
    </row>
    <row spans="1:2" r="17">
      <c t="s" s="4" r="A17">
        <v>571</v>
      </c>
      <c t="n" s="10" r="B17">
        <v>13.78</v>
      </c>
    </row>
    <row spans="1:2" r="18">
      <c t="s" s="3" r="A18">
        <v>557</v>
      </c>
    </row>
    <row spans="1:2" r="19">
      <c t="s" s="4" r="A19">
        <v>567</v>
      </c>
      <c t="s" s="4" r="B19">
        <v>572</v>
      </c>
    </row>
    <row spans="1:2" r="20">
      <c t="s" s="3" r="A20">
        <v>560</v>
      </c>
    </row>
    <row spans="1:2" r="21">
      <c t="s" s="4" r="A21">
        <v>573</v>
      </c>
      <c t="n" s="9" r="B21">
        <v>8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47"/>
    <col customWidth="1" max="3" min="3" width="21"/>
    <col customWidth="1" max="4" min="4" width="21"/>
    <col customWidth="1" max="5" min="5" width="20"/>
  </cols>
  <sheetData>
    <row spans="1:5" r="1">
      <c t="s" s="1" r="A1">
        <v>574</v>
      </c>
      <c t="s" s="2" r="B1">
        <v>1</v>
      </c>
    </row>
    <row spans="1:5" r="2">
      <c t="s" s="2" r="B2">
        <v>575</v>
      </c>
      <c t="s" s="2" r="C2">
        <v>576</v>
      </c>
      <c t="s" s="2" r="D2">
        <v>577</v>
      </c>
      <c t="s" s="2" r="E2">
        <v>578</v>
      </c>
    </row>
    <row spans="1:5" r="3">
      <c t="s" s="3" r="A3">
        <v>530</v>
      </c>
    </row>
    <row spans="1:5" r="4">
      <c t="s" s="4" r="A4">
        <v>579</v>
      </c>
      <c t="n" s="6" r="B4">
        <v>2</v>
      </c>
    </row>
    <row spans="1:5" r="5">
      <c t="s" s="4" r="A5">
        <v>580</v>
      </c>
      <c t="s" s="4" r="B5">
        <v>581</v>
      </c>
    </row>
    <row spans="1:5" r="6">
      <c t="s" s="4" r="A6">
        <v>336</v>
      </c>
    </row>
    <row spans="1:5" r="7">
      <c t="s" s="3" r="A7">
        <v>530</v>
      </c>
    </row>
    <row spans="1:5" r="8">
      <c t="s" s="4" r="A8">
        <v>582</v>
      </c>
      <c t="n" s="6" r="B8">
        <v>10000</v>
      </c>
    </row>
    <row spans="1:5" r="9">
      <c t="s" s="4" r="A9">
        <v>583</v>
      </c>
      <c t="n" s="10" r="B9">
        <v>3.01</v>
      </c>
    </row>
    <row spans="1:5" r="10">
      <c t="s" s="4" r="A10">
        <v>584</v>
      </c>
      <c t="n" s="9" r="B10">
        <v>82000</v>
      </c>
      <c t="n" s="9" r="C10">
        <v>1829000</v>
      </c>
      <c t="n" s="9" r="D10">
        <v>699000</v>
      </c>
    </row>
    <row spans="1:5" r="11">
      <c t="s" s="4" r="A11">
        <v>585</v>
      </c>
    </row>
    <row spans="1:5" r="12">
      <c t="s" s="3" r="A12">
        <v>530</v>
      </c>
    </row>
    <row spans="1:5" r="13">
      <c t="s" s="4" r="A13">
        <v>586</v>
      </c>
      <c t="s" s="4" r="B13">
        <v>587</v>
      </c>
    </row>
    <row spans="1:5" r="14">
      <c t="s" s="4" r="A14">
        <v>588</v>
      </c>
    </row>
    <row spans="1:5" r="15">
      <c t="s" s="3" r="A15">
        <v>530</v>
      </c>
    </row>
    <row spans="1:5" r="16">
      <c t="s" s="4" r="A16">
        <v>589</v>
      </c>
      <c t="n" s="6" r="B16">
        <v>1100000</v>
      </c>
    </row>
    <row spans="1:5" r="17">
      <c t="s" s="4" r="A17">
        <v>590</v>
      </c>
      <c t="s" s="4" r="B17">
        <v>286</v>
      </c>
    </row>
    <row spans="1:5" r="18">
      <c t="s" s="4" r="A18">
        <v>591</v>
      </c>
    </row>
    <row spans="1:5" r="19">
      <c t="s" s="3" r="A19">
        <v>530</v>
      </c>
    </row>
    <row spans="1:5" r="20">
      <c t="s" s="4" r="A20">
        <v>590</v>
      </c>
      <c t="s" s="4" r="B20">
        <v>288</v>
      </c>
    </row>
    <row spans="1:5" r="21">
      <c t="s" s="4" r="A21">
        <v>592</v>
      </c>
    </row>
    <row spans="1:5" r="22">
      <c t="s" s="3" r="A22">
        <v>530</v>
      </c>
    </row>
    <row spans="1:5" r="23">
      <c t="s" s="4" r="A23">
        <v>590</v>
      </c>
      <c t="s" s="4" r="B23">
        <v>286</v>
      </c>
    </row>
    <row spans="1:5" r="24">
      <c t="s" s="4" r="A24">
        <v>593</v>
      </c>
    </row>
    <row spans="1:5" r="25">
      <c t="s" s="3" r="A25">
        <v>530</v>
      </c>
    </row>
    <row spans="1:5" r="26">
      <c t="s" s="4" r="A26">
        <v>589</v>
      </c>
      <c t="n" s="6" r="E26">
        <v>7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94</v>
      </c>
      <c t="s" s="2" r="B1">
        <v>1</v>
      </c>
    </row>
    <row spans="1:4" r="2">
      <c t="s" s="2" r="B2">
        <v>2</v>
      </c>
      <c t="s" s="2" r="C2">
        <v>32</v>
      </c>
      <c t="s" s="2" r="D2">
        <v>69</v>
      </c>
    </row>
    <row spans="1:4" r="3">
      <c t="s" s="3" r="A3">
        <v>530</v>
      </c>
    </row>
    <row spans="1:4" r="4">
      <c t="s" s="4" r="A4">
        <v>595</v>
      </c>
      <c t="n" s="9" r="B4">
        <v>85000</v>
      </c>
      <c t="n" s="9" r="C4">
        <v>389000</v>
      </c>
      <c t="n" s="9" r="D4">
        <v>329000</v>
      </c>
    </row>
    <row spans="1:4" r="5">
      <c t="s" s="4" r="A5">
        <v>336</v>
      </c>
    </row>
    <row spans="1:4" r="6">
      <c t="s" s="3" r="A6">
        <v>530</v>
      </c>
    </row>
    <row spans="1:4" r="7">
      <c t="s" s="4" r="A7">
        <v>596</v>
      </c>
      <c t="n" s="6" r="B7">
        <v>13</v>
      </c>
    </row>
    <row spans="1:4" r="8">
      <c t="s" s="4" r="A8">
        <v>597</v>
      </c>
      <c t="n" s="6" r="B8">
        <v>3</v>
      </c>
    </row>
    <row spans="1:4" r="9">
      <c t="s" s="4" r="A9">
        <v>595</v>
      </c>
      <c t="n" s="9" r="B9">
        <v>85000</v>
      </c>
      <c t="n" s="6" r="C9">
        <v>389000</v>
      </c>
      <c t="n" s="6" r="D9">
        <v>329000</v>
      </c>
    </row>
    <row spans="1:4" r="10">
      <c t="s" s="4" r="A10">
        <v>598</v>
      </c>
      <c t="n" s="6" r="B10">
        <v>31000</v>
      </c>
      <c t="n" s="9" r="C10">
        <v>700000</v>
      </c>
      <c t="n" s="9" r="D10">
        <v>267000</v>
      </c>
    </row>
    <row spans="1:4" r="11">
      <c t="s" s="4" r="A11">
        <v>599</v>
      </c>
      <c t="n" s="9" r="B11">
        <v>246000</v>
      </c>
    </row>
    <row spans="1:4" r="12">
      <c t="s" s="4" r="A12">
        <v>600</v>
      </c>
      <c t="s" s="4" r="B12">
        <v>601</v>
      </c>
    </row>
    <row spans="1:4" r="13">
      <c t="s" s="4" r="A13">
        <v>602</v>
      </c>
    </row>
    <row spans="1:4" r="14">
      <c t="s" s="3" r="A14">
        <v>530</v>
      </c>
    </row>
    <row spans="1:4" r="15">
      <c t="s" s="4" r="A15">
        <v>603</v>
      </c>
      <c t="n" s="10" r="B15">
        <v>1.2</v>
      </c>
    </row>
    <row spans="1:4" r="16">
      <c t="s" s="4" r="A16">
        <v>604</v>
      </c>
      <c t="n" s="11" r="B16">
        <v>3.6</v>
      </c>
    </row>
    <row spans="1:4" r="17">
      <c t="s" s="4" r="A17">
        <v>605</v>
      </c>
    </row>
    <row spans="1:4" r="18">
      <c t="s" s="3" r="A18">
        <v>530</v>
      </c>
    </row>
    <row spans="1:4" r="19">
      <c t="s" s="4" r="A19">
        <v>603</v>
      </c>
      <c t="n" s="11" r="B19">
        <v>10.96</v>
      </c>
    </row>
    <row spans="1:4" r="20">
      <c t="s" s="4" r="A20">
        <v>604</v>
      </c>
      <c t="n" s="10" r="B20">
        <v>10.96</v>
      </c>
    </row>
    <row spans="1:4" r="21">
      <c t="s" s="4" r="A21">
        <v>606</v>
      </c>
    </row>
    <row spans="1:4" r="22">
      <c t="s" s="3" r="A22">
        <v>530</v>
      </c>
    </row>
    <row spans="1:4" r="23">
      <c t="s" s="4" r="A23">
        <v>599</v>
      </c>
      <c t="n" s="9" r="B23">
        <v>643000</v>
      </c>
    </row>
    <row spans="1:4" r="24">
      <c t="s" s="4" r="A24">
        <v>600</v>
      </c>
      <c t="s" s="4" r="B24">
        <v>572</v>
      </c>
    </row>
    <row spans="1:4" r="25">
      <c t="s" s="4" r="A25">
        <v>607</v>
      </c>
      <c t="n" s="6" r="B25">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08</v>
      </c>
      <c t="s" s="2" r="B1">
        <v>1</v>
      </c>
    </row>
    <row spans="1:4" r="2">
      <c t="s" s="2" r="B2">
        <v>2</v>
      </c>
      <c t="s" s="2" r="C2">
        <v>32</v>
      </c>
      <c t="s" s="2" r="D2">
        <v>69</v>
      </c>
    </row>
    <row spans="1:4" r="3">
      <c t="s" s="3" r="A3">
        <v>169</v>
      </c>
    </row>
    <row spans="1:4" r="4">
      <c t="s" s="4" r="A4">
        <v>609</v>
      </c>
      <c t="n" s="9" r="B4">
        <v>7000</v>
      </c>
      <c t="n" s="9" r="C4">
        <v>7000</v>
      </c>
      <c t="n" s="9" r="D4">
        <v>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10</v>
      </c>
      <c t="s" s="2" r="B1">
        <v>611</v>
      </c>
    </row>
    <row spans="1:2" r="2">
      <c t="s" s="3" r="A2">
        <v>172</v>
      </c>
    </row>
    <row spans="1:2" r="3">
      <c t="n" s="6" r="A3">
        <v>2017</v>
      </c>
      <c t="n" s="9" r="B3">
        <v>2101</v>
      </c>
    </row>
    <row spans="1:2" r="4">
      <c t="n" s="6" r="A4">
        <v>2018</v>
      </c>
      <c t="n" s="6" r="B4">
        <v>1610</v>
      </c>
    </row>
    <row spans="1:2" r="5">
      <c t="n" s="6" r="A5">
        <v>2019</v>
      </c>
      <c t="n" s="6" r="B5">
        <v>1164</v>
      </c>
    </row>
    <row spans="1:2" r="6">
      <c t="n" s="6" r="A6">
        <v>2020</v>
      </c>
      <c t="n" s="6" r="B6">
        <v>581</v>
      </c>
    </row>
    <row spans="1:2" r="7">
      <c t="n" s="6" r="A7">
        <v>2021</v>
      </c>
      <c t="n" s="6" r="B7">
        <v>79</v>
      </c>
    </row>
    <row spans="1:2" r="8">
      <c t="s" s="4" r="A8">
        <v>93</v>
      </c>
      <c t="n" s="9" r="B8">
        <v>55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12</v>
      </c>
      <c t="s" s="2" r="B1">
        <v>1</v>
      </c>
    </row>
    <row spans="1:4" r="2">
      <c t="s" s="2" r="B2">
        <v>2</v>
      </c>
      <c t="s" s="2" r="C2">
        <v>32</v>
      </c>
      <c t="s" s="2" r="D2">
        <v>69</v>
      </c>
    </row>
    <row spans="1:4" r="3">
      <c t="s" s="3" r="A3">
        <v>172</v>
      </c>
    </row>
    <row spans="1:4" r="4">
      <c t="s" s="4" r="A4">
        <v>613</v>
      </c>
      <c t="n" s="8" r="B4">
        <v>2.3</v>
      </c>
      <c t="n" s="8" r="C4">
        <v>2.1</v>
      </c>
      <c t="n" s="9" r="D4">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4</v>
      </c>
      <c t="s" s="2" r="B1">
        <v>294</v>
      </c>
      <c t="s" s="2" r="J1">
        <v>1</v>
      </c>
    </row>
    <row spans="1:12" r="2">
      <c t="s" s="2" r="B2">
        <v>295</v>
      </c>
      <c t="s" s="2" r="C2">
        <v>296</v>
      </c>
      <c t="s" s="2" r="D2">
        <v>297</v>
      </c>
      <c t="s" s="2" r="E2">
        <v>2</v>
      </c>
      <c t="s" s="2" r="F2">
        <v>298</v>
      </c>
      <c t="s" s="2" r="G2">
        <v>4</v>
      </c>
      <c t="s" s="2" r="H2">
        <v>299</v>
      </c>
      <c t="s" s="2" r="I2">
        <v>32</v>
      </c>
      <c t="s" s="2" r="J2">
        <v>2</v>
      </c>
      <c t="s" s="2" r="K2">
        <v>32</v>
      </c>
      <c t="s" s="2" r="L2">
        <v>69</v>
      </c>
    </row>
    <row spans="1:12" r="3">
      <c t="s" s="3" r="A3">
        <v>175</v>
      </c>
    </row>
    <row spans="1:12" r="4">
      <c t="s" s="4" r="A4">
        <v>615</v>
      </c>
      <c t="n" s="9" r="B4">
        <v>23238</v>
      </c>
      <c t="n" s="9" r="C4">
        <v>22757</v>
      </c>
      <c t="n" s="9" r="D4">
        <v>22687</v>
      </c>
      <c t="n" s="9" r="E4">
        <v>22025</v>
      </c>
      <c t="n" s="9" r="F4">
        <v>21933</v>
      </c>
      <c t="n" s="9" r="G4">
        <v>21801</v>
      </c>
      <c t="n" s="9" r="H4">
        <v>21723</v>
      </c>
      <c t="n" s="9" r="I4">
        <v>21333</v>
      </c>
    </row>
    <row spans="1:12" r="5">
      <c t="s" s="4" r="A5">
        <v>79</v>
      </c>
      <c t="n" s="6" r="B5">
        <v>2257</v>
      </c>
      <c t="n" s="6" r="C5">
        <v>2311</v>
      </c>
      <c t="n" s="6" r="D5">
        <v>2273</v>
      </c>
      <c t="n" s="6" r="E5">
        <v>2166</v>
      </c>
      <c t="n" s="6" r="F5">
        <v>1578</v>
      </c>
      <c t="n" s="6" r="G5">
        <v>1458</v>
      </c>
      <c t="n" s="6" r="H5">
        <v>1485</v>
      </c>
      <c t="n" s="6" r="I5">
        <v>1449</v>
      </c>
      <c t="n" s="9" r="J5">
        <v>9007</v>
      </c>
      <c t="n" s="9" r="K5">
        <v>5970</v>
      </c>
      <c t="n" s="9" r="L5">
        <v>5678</v>
      </c>
    </row>
    <row spans="1:12" r="6">
      <c t="s" s="4" r="A6">
        <v>77</v>
      </c>
      <c t="n" s="6" r="B6">
        <v>7513</v>
      </c>
      <c t="n" s="6" r="C6">
        <v>7599</v>
      </c>
      <c t="n" s="6" r="D6">
        <v>6177</v>
      </c>
      <c t="n" s="6" r="E6">
        <v>4989</v>
      </c>
      <c t="n" s="6" r="F6">
        <v>5188</v>
      </c>
      <c t="n" s="6" r="G6">
        <v>5797</v>
      </c>
      <c t="n" s="6" r="H6">
        <v>5154</v>
      </c>
      <c t="n" s="6" r="I6">
        <v>4232</v>
      </c>
      <c t="n" s="6" r="J6">
        <v>26278</v>
      </c>
      <c t="n" s="6" r="K6">
        <v>20371</v>
      </c>
      <c t="n" s="6" r="L6">
        <v>14979</v>
      </c>
    </row>
    <row spans="1:12" r="7">
      <c t="s" s="4" r="A7">
        <v>616</v>
      </c>
      <c t="n" s="6" r="B7">
        <v>9040</v>
      </c>
      <c t="n" s="6" r="C7">
        <v>8422</v>
      </c>
      <c t="n" s="6" r="D7">
        <v>8940</v>
      </c>
      <c t="n" s="6" r="E7">
        <v>8915</v>
      </c>
      <c t="n" s="6" r="F7">
        <v>8935</v>
      </c>
      <c t="n" s="6" r="G7">
        <v>8408</v>
      </c>
      <c t="n" s="6" r="H7">
        <v>8089</v>
      </c>
      <c t="n" s="6" r="I7">
        <v>8921</v>
      </c>
    </row>
    <row spans="1:12" r="8">
      <c t="s" s="4" r="A8">
        <v>82</v>
      </c>
      <c t="n" s="6" r="B8">
        <v>4428</v>
      </c>
      <c t="n" s="6" r="C8">
        <v>4425</v>
      </c>
      <c t="n" s="6" r="D8">
        <v>5297</v>
      </c>
      <c t="n" s="6" r="E8">
        <v>5955</v>
      </c>
      <c t="n" s="6" r="F8">
        <v>6232</v>
      </c>
      <c t="n" s="6" r="G8">
        <v>6138</v>
      </c>
      <c t="n" s="6" r="H8">
        <v>6995</v>
      </c>
      <c t="n" s="6" r="I8">
        <v>6731</v>
      </c>
      <c t="n" s="6" r="J8">
        <v>20105</v>
      </c>
      <c t="n" s="6" r="K8">
        <v>26096</v>
      </c>
      <c t="n" s="6" r="L8">
        <v>28517</v>
      </c>
    </row>
    <row spans="1:12" r="9">
      <c t="s" s="4" r="A9">
        <v>83</v>
      </c>
      <c t="n" s="6" r="B9">
        <v>1702</v>
      </c>
      <c t="n" s="6" r="C9">
        <v>1698</v>
      </c>
      <c t="n" s="6" r="D9">
        <v>2041</v>
      </c>
      <c t="n" s="6" r="E9">
        <v>2285</v>
      </c>
      <c t="n" s="6" r="F9">
        <v>2384</v>
      </c>
      <c t="n" s="6" r="G9">
        <v>2369</v>
      </c>
      <c t="n" s="6" r="H9">
        <v>2665</v>
      </c>
      <c t="n" s="6" r="I9">
        <v>1822</v>
      </c>
      <c t="n" s="6" r="J9">
        <v>7726</v>
      </c>
      <c t="n" s="6" r="K9">
        <v>9240</v>
      </c>
      <c t="n" s="6" r="L9">
        <v>11814</v>
      </c>
    </row>
    <row spans="1:12" r="10">
      <c t="s" s="4" r="A10">
        <v>84</v>
      </c>
      <c t="n" s="9" r="B10">
        <v>2726</v>
      </c>
      <c t="n" s="9" r="C10">
        <v>2727</v>
      </c>
      <c t="n" s="9" r="D10">
        <v>3256</v>
      </c>
      <c t="n" s="9" r="E10">
        <v>3670</v>
      </c>
      <c t="n" s="9" r="F10">
        <v>3848</v>
      </c>
      <c t="n" s="9" r="G10">
        <v>3769</v>
      </c>
      <c t="n" s="9" r="H10">
        <v>4330</v>
      </c>
      <c t="n" s="9" r="I10">
        <v>4909</v>
      </c>
      <c t="n" s="9" r="J10">
        <v>12379</v>
      </c>
      <c t="n" s="9" r="K10">
        <v>16856</v>
      </c>
      <c t="n" s="9" r="L10">
        <v>16703</v>
      </c>
    </row>
    <row spans="1:12" r="11">
      <c t="s" s="3" r="A11">
        <v>85</v>
      </c>
    </row>
    <row spans="1:12" r="12">
      <c t="s" s="4" r="A12">
        <v>308</v>
      </c>
      <c t="n" s="10" r="B12">
        <v>0.35</v>
      </c>
      <c t="n" s="10" r="C12">
        <v>0.36</v>
      </c>
      <c t="n" s="10" r="D12">
        <v>0.43</v>
      </c>
      <c t="n" s="10" r="E12">
        <v>0.48</v>
      </c>
      <c t="n" s="10" r="F12">
        <v>0.34</v>
      </c>
      <c t="n" s="10" r="G12">
        <v>0.31</v>
      </c>
      <c t="n" s="10" r="H12">
        <v>0.36</v>
      </c>
      <c t="n" s="10" r="I12">
        <v>0.4</v>
      </c>
      <c t="n" s="10" r="J12">
        <v>1.6</v>
      </c>
      <c t="n" s="10" r="K12">
        <v>1.4</v>
      </c>
      <c t="n" s="10" r="L12">
        <v>1.38</v>
      </c>
    </row>
    <row spans="1:12" r="13">
      <c t="s" s="4" r="A13">
        <v>313</v>
      </c>
      <c t="n" s="10" r="B13">
        <v>0.35</v>
      </c>
      <c t="n" s="10" r="C13">
        <v>0.35</v>
      </c>
      <c t="n" s="10" r="D13">
        <v>0.42</v>
      </c>
      <c t="n" s="10" r="E13">
        <v>0.47</v>
      </c>
      <c t="n" s="10" r="F13">
        <v>0.33</v>
      </c>
      <c t="n" s="10" r="G13">
        <v>0.3</v>
      </c>
      <c t="n" s="10" r="H13">
        <v>0.35</v>
      </c>
      <c t="n" s="10" r="I13">
        <v>0.4</v>
      </c>
      <c t="n" s="10" r="J13">
        <v>1.59</v>
      </c>
      <c t="n" s="10" r="K13">
        <v>1.38</v>
      </c>
      <c t="n" s="10" r="L13">
        <v>1.3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 and Basis of Prese</vt:lpstr>
      <vt:lpstr>Summary of Significant Accounti</vt:lpstr>
      <vt:lpstr>Finance Receivables</vt:lpstr>
      <vt:lpstr>Property and Equipment</vt:lpstr>
      <vt:lpstr>Line of Credit</vt:lpstr>
      <vt:lpstr>Interest Rate Swap Agreements</vt:lpstr>
      <vt:lpstr>Fair Value Disclosures</vt:lpstr>
      <vt:lpstr>Income Taxes</vt:lpstr>
      <vt:lpstr>Share-Based Payments</vt:lpstr>
      <vt:lpstr>Employee Benefit Plans</vt:lpstr>
      <vt:lpstr>Commitments and Contingencies</vt:lpstr>
      <vt:lpstr>Quarterly Results of Operations</vt:lpstr>
      <vt:lpstr>Summary of Significant Accoun19</vt:lpstr>
      <vt:lpstr>Summary of Significant Accoun20</vt:lpstr>
      <vt:lpstr>Finance Receivables (Tables)</vt:lpstr>
      <vt:lpstr>Property and Equipment (Tables)</vt:lpstr>
      <vt:lpstr>Interest Rate Swap Agreements (</vt:lpstr>
      <vt:lpstr>Fair Value Disclosures (Tables)</vt:lpstr>
      <vt:lpstr>Income Taxes (Tables)</vt:lpstr>
      <vt:lpstr>Share-Based Payments (Tables)</vt:lpstr>
      <vt:lpstr>Commitments and Contingencies (</vt:lpstr>
      <vt:lpstr>Quarterly Results of Operatio28</vt:lpstr>
      <vt:lpstr>Organization and Basis of Pre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Finance Receivables - Summary o</vt:lpstr>
      <vt:lpstr>Finance Receivables - Summary39</vt:lpstr>
      <vt:lpstr>Finance Receivables - Direct lo</vt:lpstr>
      <vt:lpstr>Finance Receivables - Reconcili</vt:lpstr>
      <vt:lpstr>Finance Receivables - Assessmen</vt:lpstr>
      <vt:lpstr>Finance Receivables - Informati</vt:lpstr>
      <vt:lpstr>Finance Receivables (Detail Tex</vt:lpstr>
      <vt:lpstr>Finance Receivables (Detail T45</vt:lpstr>
      <vt:lpstr>Property and Equipment - Summar</vt:lpstr>
      <vt:lpstr>Line of Credit (Detail Textuals</vt:lpstr>
      <vt:lpstr>Interest Rate Swap Agreements -</vt:lpstr>
      <vt:lpstr>Interest Rate Swap Agreements49</vt:lpstr>
      <vt:lpstr>Interest Rate Swap Agreements50</vt:lpstr>
      <vt:lpstr>Fair Value Disclosures - Assets</vt:lpstr>
      <vt:lpstr>Fair Value Disclosures - Summar</vt:lpstr>
      <vt:lpstr>Fair Value Disclosures (Detail </vt:lpstr>
      <vt:lpstr>Income Taxes - Provision for in</vt:lpstr>
      <vt:lpstr>Income Taxes -  Significant com</vt:lpstr>
      <vt:lpstr>Income Taxes - Provision for 56</vt:lpstr>
      <vt:lpstr>Income Taxes (Detail Textuals)</vt:lpstr>
      <vt:lpstr>Share-Based Payments - Summary </vt:lpstr>
      <vt:lpstr>Share-Based Payments - Summar59</vt:lpstr>
      <vt:lpstr>Share-Based Payments - Summar60</vt:lpstr>
      <vt:lpstr>Share-Based Payments (Detail Te</vt:lpstr>
      <vt:lpstr>Share-Based Payments (Detail 62</vt:lpstr>
      <vt:lpstr>Employee Benefit Plans (Detail </vt:lpstr>
      <vt:lpstr>Commitments and Contingencies -</vt:lpstr>
      <vt:lpstr>Commitments and Contingencies65</vt:lpstr>
      <vt:lpstr>Quarterly Results of Operati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2:00:23Z</dcterms:created>
  <dcterms:modified xmlns:dcterms="http://purl.org/dc/terms/" xmlns:xsi="http://www.w3.org/2001/XMLSchema-instance" xsi:type="dcterms:W3CDTF">2016-06-14T12:00:23Z</dcterms:modified>
  <dc:title xmlns:dc="http://purl.org/dc/elements/1.1/">Untitled</dc:title>
  <dc:description xmlns:dc="http://purl.org/dc/elements/1.1/"/>
  <dc:subject xmlns:dc="http://purl.org/dc/elements/1.1/"/>
  <cp:keywords/>
  <cp:category/>
</cp:coreProperties>
</file>